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Arbitral Award, Settlement Agre" sheetId="8" state="visible" r:id="rId8"/>
    <sheet xmlns:r="http://schemas.openxmlformats.org/officeDocument/2006/relationships" name="Cash and Cash Equivalents_" sheetId="9" state="visible" r:id="rId9"/>
    <sheet xmlns:r="http://schemas.openxmlformats.org/officeDocument/2006/relationships" name="Marketable Securities_" sheetId="10" state="visible" r:id="rId10"/>
    <sheet xmlns:r="http://schemas.openxmlformats.org/officeDocument/2006/relationships" name="Property, Plant and Equipment_" sheetId="11" state="visible" r:id="rId11"/>
    <sheet xmlns:r="http://schemas.openxmlformats.org/officeDocument/2006/relationships" name="Empresa Mixta Ecosocialista Sie" sheetId="12" state="visible" r:id="rId12"/>
    <sheet xmlns:r="http://schemas.openxmlformats.org/officeDocument/2006/relationships" name="401(k) Plan_" sheetId="13" state="visible" r:id="rId13"/>
    <sheet xmlns:r="http://schemas.openxmlformats.org/officeDocument/2006/relationships" name="Stock Based Compensation Plans_" sheetId="14" state="visible" r:id="rId14"/>
    <sheet xmlns:r="http://schemas.openxmlformats.org/officeDocument/2006/relationships" name="Income Tax_" sheetId="15" state="visible" r:id="rId15"/>
    <sheet xmlns:r="http://schemas.openxmlformats.org/officeDocument/2006/relationships" name="The Company and Significant A_2" sheetId="16" state="visible" r:id="rId16"/>
    <sheet xmlns:r="http://schemas.openxmlformats.org/officeDocument/2006/relationships" name="Cash and Cash Equivalents_ (Tab" sheetId="17" state="visible" r:id="rId17"/>
    <sheet xmlns:r="http://schemas.openxmlformats.org/officeDocument/2006/relationships" name="Marketable Securities_ (Tables)" sheetId="18" state="visible" r:id="rId18"/>
    <sheet xmlns:r="http://schemas.openxmlformats.org/officeDocument/2006/relationships" name="Property, Plant and Equipment_ " sheetId="19" state="visible" r:id="rId19"/>
    <sheet xmlns:r="http://schemas.openxmlformats.org/officeDocument/2006/relationships" name="Stock Based Compensation Plan_2" sheetId="20" state="visible" r:id="rId20"/>
    <sheet xmlns:r="http://schemas.openxmlformats.org/officeDocument/2006/relationships" name="Income Tax_ (Tables)" sheetId="21" state="visible" r:id="rId21"/>
    <sheet xmlns:r="http://schemas.openxmlformats.org/officeDocument/2006/relationships" name="The Company and Significant A_3" sheetId="22" state="visible" r:id="rId22"/>
    <sheet xmlns:r="http://schemas.openxmlformats.org/officeDocument/2006/relationships" name="Arbitral Award, Settlement Ag_2" sheetId="23" state="visible" r:id="rId23"/>
    <sheet xmlns:r="http://schemas.openxmlformats.org/officeDocument/2006/relationships" name="Cash and Cash Equivalents (Deta" sheetId="24" state="visible" r:id="rId24"/>
    <sheet xmlns:r="http://schemas.openxmlformats.org/officeDocument/2006/relationships" name="Marketable Securities (Details)" sheetId="25" state="visible" r:id="rId25"/>
    <sheet xmlns:r="http://schemas.openxmlformats.org/officeDocument/2006/relationships" name="Property, Plant, and Equipment " sheetId="26" state="visible" r:id="rId26"/>
    <sheet xmlns:r="http://schemas.openxmlformats.org/officeDocument/2006/relationships" name="Property, Plant and Equipment_2" sheetId="27" state="visible" r:id="rId27"/>
    <sheet xmlns:r="http://schemas.openxmlformats.org/officeDocument/2006/relationships" name="Empresa Mixta Ecosocialista S_2" sheetId="28" state="visible" r:id="rId28"/>
    <sheet xmlns:r="http://schemas.openxmlformats.org/officeDocument/2006/relationships" name="401(k) Plan_ (Details Narrative" sheetId="29" state="visible" r:id="rId29"/>
    <sheet xmlns:r="http://schemas.openxmlformats.org/officeDocument/2006/relationships" name="Stock Option Transactions (Deta" sheetId="30" state="visible" r:id="rId30"/>
    <sheet xmlns:r="http://schemas.openxmlformats.org/officeDocument/2006/relationships" name="Stock Options Oustanding and Ex" sheetId="31" state="visible" r:id="rId31"/>
    <sheet xmlns:r="http://schemas.openxmlformats.org/officeDocument/2006/relationships" name="Stock Based Compensation Plan_3" sheetId="32" state="visible" r:id="rId32"/>
    <sheet xmlns:r="http://schemas.openxmlformats.org/officeDocument/2006/relationships" name="Income tax benefit based on Can" sheetId="33" state="visible" r:id="rId33"/>
    <sheet xmlns:r="http://schemas.openxmlformats.org/officeDocument/2006/relationships" name="Income Tax_ (Details Narrative)" sheetId="34" state="visible" r:id="rId34"/>
    <sheet xmlns:r="http://schemas.openxmlformats.org/officeDocument/2006/relationships" name="Uncategorized Items - gdrzfform"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18"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Registrant Name</t>
        </is>
      </c>
      <c r="B10" s="4" t="inlineStr">
        <is>
          <t>Gold Reserve Inc.</t>
        </is>
      </c>
    </row>
    <row r="11">
      <c r="A11" s="4" t="inlineStr">
        <is>
          <t>Entity Central Index Key</t>
        </is>
      </c>
      <c r="B11" s="4" t="inlineStr">
        <is>
          <t>0001072725</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6 Months Ended</t>
        </is>
      </c>
    </row>
    <row r="2">
      <c r="B2" s="2" t="inlineStr">
        <is>
          <t>Jun. 30, 2022</t>
        </is>
      </c>
    </row>
    <row r="3">
      <c r="A3" s="3" t="inlineStr">
        <is>
          <t>Investments, All Other Investments [Abstract]</t>
        </is>
      </c>
      <c r="B3" s="4" t="inlineStr">
        <is>
          <t xml:space="preserve"> </t>
        </is>
      </c>
    </row>
    <row r="4">
      <c r="A4" s="4" t="inlineStr">
        <is>
          <t>Marketable Securities:</t>
        </is>
      </c>
      <c r="B4" s="4" t="inlineStr">
        <is>
          <t xml:space="preserve">Note 4. Marketable Securities:
June 30, December 31,
Schedule of Marketable Securities Value 2022 2021
Equity securities
Fair value and carrying value at beginning of period $ 105,218 $ 83,575
Increase in fair value 54,823 21,643
Fair value and carrying value at balance sheet date $ 160,041 $ 105,218
Marketable equity securities
are classified as trading securities and accounted for at fair value, based on quoted market prices with unrealized gains or losses recorded
in the Consolidated Statements of Operation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5. Property, Plant and Equipment:
Accumulated
Cost Depreciation Net
June 30, 2022
Machinery and equipment $ 1,602,133 $ – $ 1,602,133
Furniture and office equipment 423,813 (340,613) 83,200
Transportation equipment 326,788 (263,374) 63,414
Leasehold improvements 29,390 (27,745) 1,645
Mineral property 350,000 – 350,000
$ 2,732,124 $ (631,732) $ 2,100,392
Accumulated
Cost Depreciation Net
December 31, 2021
Machinery and equipment $ 1,602,133 $ – $ 1,602,133
Furniture and office equipment 423,813 (322,389) 101,424
Transportation equipment 326,788 (230,695) 96,093
Leasehold improvements 29,390 (25,362) 4,028
Mineral property 350,000 – 350,000
$ 2,732,124 $ (578,446) $ 2,153,678 Machinery and equipment consists
of a semi-autogenous grinding (SAG) mill shell and minor infrastructure equipment originally intended for use on the Brisas Project. We
evaluate our equipment and mineral property to determine whether events or changes in circumstances have occurred that may indicate that
the carrying amount may not be recoverable. We regularly obtain comparable market data for similar equipment as evidence that our equipment’s
fair value less cost to sell is in excess of the carrying amount. No impairment write-downs of property, plant and equipment were recorded
during the six months ended June 30, 2022 and 2021. During the second quarter of 2021, we sold certain equipment and recorded a gain on
sale of $ 78,2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resa Mixta Ecosocialista Siembra Minera, S.A.:</t>
        </is>
      </c>
      <c r="B1" s="2" t="inlineStr">
        <is>
          <t>6 Months Ended</t>
        </is>
      </c>
    </row>
    <row r="2">
      <c r="B2" s="2" t="inlineStr">
        <is>
          <t>Jun. 30, 2022</t>
        </is>
      </c>
    </row>
    <row r="3">
      <c r="A3" s="3" t="inlineStr">
        <is>
          <t>Empresa Mixta Ecosocialista Siembra Minera S.a.</t>
        </is>
      </c>
      <c r="B3" s="4" t="inlineStr">
        <is>
          <t xml:space="preserve"> </t>
        </is>
      </c>
    </row>
    <row r="4">
      <c r="A4" s="4" t="inlineStr">
        <is>
          <t>Empresa Mixta Ecosocialista Siembra Minera, S.A.:</t>
        </is>
      </c>
      <c r="B4" s="4" t="inlineStr">
        <is>
          <t>Note 6. Empresa Mixta Ecosocialista Siembra Minera, S.A.: In August 2016, we executed
the Contract for the Incorporation and Administration of the Mixed Company with the government of Venezuela and in October 2016, together
with an affiliate of the government of Venezuela, we incorporated Siembra Minera by subscribing for shares in Siembra Minera for a nominal
amount. The primary purpose of this entity is to develop the Siembra Minera Project. Siembra Minera is beneficially owned 55% by Corporacion
Venezolana de Mineria, S.A., a Venezuelan government corporation, and 45% by Gold Reserve. Siembra Minera was granted by the government
of Venezuela certain gold, copper, silver and other strategic mineral rights (primarily comprised of the historical Brisas and Cristinas
areas) contained within Bolivar State comprising the Siembra Minera Project. In March 2022, the Ministry of Mines of Venezuela (“Ministry”)
issued a resolution to revoke the mining rights of Siembra Minera for alleged non-compliance by Siembra Minera with certain Venezuelan
mining regulations (the “Resolution”). Siembra Minera filed a reconsideration request in May 2022 which was denied by the
Ministry. The Company disagrees with both the substantive and procedural grounds claimed by the Venezuelan government regarding the revocation
of mining rights and the reconsideration request. We are evaluating all legal rights and remedies that are available to us under Venezuelan
and other laws, under the Settlement Agreement and otherwise including the right to appeal or otherwise contest the Resolution with various
Venezuelan authorities, including the Venezuelan Supreme Court of Justice. Even if the Resolution is successfully annulled, the Sanctions,
along with other constraints, could adversely impact our ability to finance, develop and operate the Siembra Minera Project or collect
or repatriate sums under the Settlement Agreement. Project expenditures incurred
in 2022 and 2021 primarily related to costs associated with the retention of technical consultants and, to a lesser degree, work related
to compliance and reporting obligations, maintenance of the technical data base, and costs of social work programs. The Company directly
incurred the costs associated with the Siembra Minera Project which, beginning in 2016 through March 31, 2022, amounted to a total of
approximately $ 22.9 $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6 Months Ended</t>
        </is>
      </c>
    </row>
    <row r="2">
      <c r="B2" s="2" t="inlineStr">
        <is>
          <t>Jun. 30, 2022</t>
        </is>
      </c>
    </row>
    <row r="3">
      <c r="A3" s="3" t="inlineStr">
        <is>
          <t>K Plan</t>
        </is>
      </c>
      <c r="B3" s="4" t="inlineStr">
        <is>
          <t xml:space="preserve"> </t>
        </is>
      </c>
    </row>
    <row r="4">
      <c r="A4" s="4" t="inlineStr">
        <is>
          <t>401(k) Plan:</t>
        </is>
      </c>
      <c r="B4" s="4" t="inlineStr">
        <is>
          <t>Note 7. 401(k) Plan: The 401(k) Plan, formerly
entitled the KSOP Plan, was originally adopted in 1990 and was most recently restated effective January 1, 2021. The purpose of the 401(k)
Plan is to offer retirement benefits to eligible employees of the Company. The 401(k) Plan provides for a salary deferral, a non-elective
contribution of 3% of each eligible Participant’s annual compensation and discretionary contributions. Allocation of Class A common
shares or cash to participants' accounts, subject to certain limitations, is at the discretion of the Board. Cash contributions for the
2021 plan year were approximately $ 163,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 Plans:</t>
        </is>
      </c>
      <c r="B4" s="4" t="inlineStr">
        <is>
          <t>Note 8. Stock Based Compensation Plans: Equity Incentive Plan The Company's equity incentive
plan provides for the grant of stock options to purchase the Company’s Class A common shares. During the second quarter of 2021,
the number of shares available under the plan was increased to a maximum of 9,939,500 2,721,107 Stock option transactions for the six
months ended June 30, 2022 and 2021 are as follows:
2022 2021
Shares Weighted Average Exercise Price Shares Weighted Average Exercise Price
Options outstanding - beginning of period 7,218,393 $ 2.08 4,629,565 $ 2.36
Options granted - - 50,000 1.61
Options expired - - (444,922) 1.85
Options outstanding - end of period 7,218,393 $ 2.08 4,234,643 $ 2.41
Options exercisable - end of period 7,173,391 $ 2.08 4,144,642 $ 2.43
The following table relates to stock options at June 30, 2022: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 1.60 1.60 2,983,750 $ 1.60 $ 0 9.26 2,983,750 $ 1.60 $ 0 9.26
$ 1.61 1.93 435,000 $ 1.77 0 7.28 389,998 $ 1.78 0 7.17
$ 2.39 2.39 3,369,643 $ 2.39 0 4.63 3,369,643 $ 2.39 0 4.63
$ 3.15 3.26 430,000 $ 3.21 0 2.46 430,000 $ 3.21 0 2.46
$ 1.60 3.26 7,218,393 $ 2.08 $ 0 6.58 7,173,391 $ 2.08 $ 0 6.57 The Company granted NIL
and 50,000 7,904 58,928 The weighted average fair
value of the options granted during the six months ended June 30, 2021 was calculated as $ 0.70
Risk free interest rate 0.46
Expected term 5.0
Expected volatility 51
Dividend yield 0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our common stock over a period equal to the expected term of the option. Change of Control Agreements The Company maintains
change of control agreements with certain officers and employees. A Change of Control is generally defined as one or more of the following:
the acquisition by any individual, entity or group, of beneficial ownership of 25 percent of the voting power of the Company’s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June 30, 2022, the amount payable under the change of control agreements, in the event of a Change of Control, was approximately
$ 6.4 Milestone bonuses The Company implemented
an incentive bonus plan in the fourth quarter of 2021 which involves senior management whose cash compensation was reduced as part of
a three-year cost reduction program. The plan provides for the payment of a bonus upon the achievement of specific objectives related
to the development of the Company’s business and prospects in Venezuela within certain time frames. As of June 30, 2022, the estimated
maximum amount payable under the plan in the event of the achievement of the specific objectives was approximately $ 3.2 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9. Income
Tax: Income tax benefit for the
six months ended June 30, 2022 and 2021 differs from the amount that would result from applying Canadian tax rates to net loss before
taxes. These differences result from the items noted below:
2022 2021
Amount % Amount %
Income tax benefit based on Canadian tax rates $ 947,312 25 $ 904,838 25
Decrease due to:
Different tax rates on foreign subsidiaries (151,715) (4) (159,342) (4)
Non-deductible expenses (2,701) - (12,827) (1)
Change in valuation allowance and other (792,896) (21) (732,669) (20)
$ 0 0 $ 0 0 No current income tax was
recorded by the Company during the six months ended June 30, 2022 and 2021. The Company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f our estimate of
future taxable income changes. As part of the US government response to the COVID-19 pandemic, the U.S. Congress passed the CARES act
in late March 2020 which, among other things, allowed companies to carryback losses incurred in 2018, 2019 and 2020. The Company recorded
an income tax benefit in prior years to reflect the carryback of U.S. taxable losses incurred in 2020 and 2019 to offset taxable income
in 2018. The Company has an income tax
receivable of $ 8.1 $0.6 The components of the Canadian
and U.S. deferred income tax assets and liabilities as of June 30, 2022 and December 31, 2021 were as follows:
June 30, December 31,
2022 2021
Deferred income tax assets
Net operating loss carry forwards $ 40,489,929 $ 40,045,479
Property, Plant and Equipment 2,023,750 2,023,434
Other 1,526,724 1,537,637
Total deferred income tax asset 44,040,403 43,606,550
Valuation allowance (44,000,925) (43,557,562)
Deferred income tax assets net of valuation allowance $ 39,478 $ 48,988
Deferred income tax liabilities
Other (39,478) (48,988)
Net deferred income tax asset $ - $ - At June 30, 2022, we had the following
U.S. and Canadian tax loss carry forwards stated in U.S. dollars.
U.S. Canadian Expires
$ $ 2,030,402 2026
3,768,163 2027
14,362,518 2028
13,611,465 2029
16,816,208 2030
18,830,259 2031
5,463,457 2032
7,942,742 2033
9,202,870 2034
13,136,418 2035
15,617,819 2036
11,777,978 2037
1,127,120 2038
2,937,598 2039
4,366,612 15,806,627 1,785,171
2040 2041 2042
4,019,393 -
$ 4,019,393 $ 158,583,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60" customWidth="1" min="2" max="2"/>
  </cols>
  <sheetData>
    <row r="1">
      <c r="A1" s="1" t="inlineStr">
        <is>
          <t>The Company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55 45</t>
        </is>
      </c>
    </row>
    <row r="5">
      <c r="A5" s="4" t="inlineStr">
        <is>
          <t>Cash and Cash Equivalents</t>
        </is>
      </c>
      <c r="B5" s="4" t="inlineStr">
        <is>
          <t>Cash and Cash Equivalents</t>
        </is>
      </c>
    </row>
    <row r="6">
      <c r="A6" s="4" t="inlineStr">
        <is>
          <t>Exploration and Development Cost</t>
        </is>
      </c>
      <c r="B6" s="4" t="inlineStr">
        <is>
          <t>Exploration and
Development Cost</t>
        </is>
      </c>
    </row>
    <row r="7">
      <c r="A7" s="4" t="inlineStr">
        <is>
          <t>Property, Plant and Equipment</t>
        </is>
      </c>
      <c r="B7" s="4" t="inlineStr">
        <is>
          <t>Property, Plant
and Equipment</t>
        </is>
      </c>
    </row>
    <row r="8">
      <c r="A8" s="4" t="inlineStr">
        <is>
          <t>Impairment of Long-Lived Assets</t>
        </is>
      </c>
      <c r="B8" s="4" t="inlineStr">
        <is>
          <t>Impairment of Long-Lived
Assets .</t>
        </is>
      </c>
    </row>
    <row r="9">
      <c r="A9" s="4" t="inlineStr">
        <is>
          <t>Foreign Currency</t>
        </is>
      </c>
      <c r="B9" s="4" t="inlineStr">
        <is>
          <t>Foreign Currency</t>
        </is>
      </c>
    </row>
    <row r="10">
      <c r="A10" s="4" t="inlineStr">
        <is>
          <t>Stock Based Compensation</t>
        </is>
      </c>
      <c r="B10" s="4" t="inlineStr">
        <is>
          <t>Stock Based Compensation</t>
        </is>
      </c>
    </row>
    <row r="11">
      <c r="A11" s="4" t="inlineStr">
        <is>
          <t>Income Taxes</t>
        </is>
      </c>
      <c r="B11" s="4" t="inlineStr">
        <is>
          <t>Income Taxes</t>
        </is>
      </c>
    </row>
    <row r="12">
      <c r="A12" s="4" t="inlineStr">
        <is>
          <t>Uncertain Tax Positions</t>
        </is>
      </c>
      <c r="B12" s="4" t="inlineStr">
        <is>
          <t>Uncertain Tax Positions</t>
        </is>
      </c>
    </row>
    <row r="13">
      <c r="A13" s="4" t="inlineStr">
        <is>
          <t>Use of Estimates</t>
        </is>
      </c>
      <c r="B13" s="4" t="inlineStr">
        <is>
          <t>Use of Estimates</t>
        </is>
      </c>
    </row>
    <row r="14">
      <c r="A14" s="4" t="inlineStr">
        <is>
          <t>Net Income (Loss) Per Share</t>
        </is>
      </c>
      <c r="B14" s="4" t="inlineStr">
        <is>
          <t>Net Income (Loss)
Per Share</t>
        </is>
      </c>
    </row>
    <row r="15">
      <c r="A15" s="4" t="inlineStr">
        <is>
          <t>Marketable Securities</t>
        </is>
      </c>
      <c r="B15" s="4" t="inlineStr">
        <is>
          <t>Marketable Securities</t>
        </is>
      </c>
    </row>
    <row r="16">
      <c r="A16" s="4" t="inlineStr">
        <is>
          <t>Equity accounted investments</t>
        </is>
      </c>
      <c r="B16" s="4" t="inlineStr">
        <is>
          <t>Equity accounted
investments</t>
        </is>
      </c>
    </row>
    <row r="17">
      <c r="A17" s="4" t="inlineStr">
        <is>
          <t>Financial Instruments</t>
        </is>
      </c>
      <c r="B17" s="4" t="inlineStr">
        <is>
          <t>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Cash and Cash Equivalents
June 30, December 31,
2022 2021
Bank deposits $ 1,555,144 $ 1,846,842
Short term investments 44,444,857 47,270,788
Total $ 46,000,001 $ 49,117,630 Short term investments include money market funds
and U.S. treasury bills which mature in three months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Marketable Securities Value</t>
        </is>
      </c>
      <c r="B4" s="4" t="inlineStr">
        <is>
          <t>June 30, December 31,
Schedule of Marketable Securities Value 2022 2021
Equity securities
Fair value and carrying value at beginning of period $ 105,218 $ 83,575
Increase in fair value 54,823 21,643
Fair value and carrying value at balance sheet date $ 160,041 $ 105,2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Table Text Block]</t>
        </is>
      </c>
      <c r="B4" s="4" t="inlineStr">
        <is>
          <t>Accumulated
Cost Depreciation Net
June 30, 2022
Machinery and equipment $ 1,602,133 $ – $ 1,602,133
Furniture and office equipment 423,813 (340,613) 83,200
Transportation equipment 326,788 (263,374) 63,414
Leasehold improvements 29,390 (27,745) 1,645
Mineral property 350,000 – 350,000
$ 2,732,124 $ (631,732) $ 2,100,392
Accumulated
Cost Depreciation Net
December 31, 2021
Machinery and equipment $ 1,602,133 $ – $ 1,602,133
Furniture and office equipment 423,813 (322,389) 101,424
Transportation equipment 326,788 (230,695) 96,093
Leasehold improvements 29,390 (25,362) 4,028
Mineral property 350,000 – 350,000
$ 2,732,124 $ (578,446) $ 2,153,678 Machinery and equipment consists
of a semi-autogenous grinding (SAG) mill shell and minor infrastructure equipment originally intended for use on the Brisas Project. We
evaluate our equipment and mineral property to determine whether events or changes in circumstances have occurred that may indicate that
the carrying amount may not be recoverable. We regularly obtain comparable market data for similar equipment as evidence that our equipment’s
fair value less cost to sell is in excess of the carrying amount. No impairment write-downs of property, plant and equipment were recorded
during the six months ended June 30, 2022 and 2021. During the second quarter of 2021, we sold certain equipment and recorded a gain on
sale of $ 78,2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Note 3)</t>
        </is>
      </c>
      <c r="B3" s="5" t="n">
        <v>46000001</v>
      </c>
      <c r="C3" s="5" t="n">
        <v>49117630</v>
      </c>
    </row>
    <row r="4">
      <c r="A4" s="4" t="inlineStr">
        <is>
          <t>Marketable securities (Note 4)</t>
        </is>
      </c>
      <c r="B4" s="6" t="n">
        <v>160041</v>
      </c>
      <c r="C4" s="6" t="n">
        <v>105218</v>
      </c>
    </row>
    <row r="5">
      <c r="A5" s="4" t="inlineStr">
        <is>
          <t>Income tax receivable (Note 9)</t>
        </is>
      </c>
      <c r="B5" s="6" t="n">
        <v>8091104</v>
      </c>
      <c r="C5" s="6" t="n">
        <v>8682839</v>
      </c>
    </row>
    <row r="6">
      <c r="A6" s="4" t="inlineStr">
        <is>
          <t>Prepaid expense and other</t>
        </is>
      </c>
      <c r="B6" s="6" t="n">
        <v>1107405</v>
      </c>
      <c r="C6" s="6" t="n">
        <v>506663</v>
      </c>
    </row>
    <row r="7">
      <c r="A7" s="4" t="inlineStr">
        <is>
          <t>Total current assets</t>
        </is>
      </c>
      <c r="B7" s="6" t="n">
        <v>55358551</v>
      </c>
      <c r="C7" s="6" t="n">
        <v>58412350</v>
      </c>
    </row>
    <row r="8">
      <c r="A8" s="4" t="inlineStr">
        <is>
          <t>Property, plant and equipment, net (Note 5)</t>
        </is>
      </c>
      <c r="B8" s="6" t="n">
        <v>2100392</v>
      </c>
      <c r="C8" s="6" t="n">
        <v>2153678</v>
      </c>
    </row>
    <row r="9">
      <c r="A9" s="4" t="inlineStr">
        <is>
          <t>Right of use asset</t>
        </is>
      </c>
      <c r="B9" s="6" t="n">
        <v>26926</v>
      </c>
      <c r="C9" s="6" t="n">
        <v>74415</v>
      </c>
    </row>
    <row r="10">
      <c r="A10" s="4" t="inlineStr">
        <is>
          <t>Total assets</t>
        </is>
      </c>
      <c r="B10" s="6" t="n">
        <v>57485869</v>
      </c>
      <c r="C10" s="6" t="n">
        <v>60640443</v>
      </c>
    </row>
    <row r="11">
      <c r="A11" s="3" t="inlineStr">
        <is>
          <t>Current Liabilities:</t>
        </is>
      </c>
      <c r="B11" s="4" t="inlineStr">
        <is>
          <t xml:space="preserve"> </t>
        </is>
      </c>
      <c r="C11" s="4" t="inlineStr">
        <is>
          <t xml:space="preserve"> </t>
        </is>
      </c>
    </row>
    <row r="12">
      <c r="A12" s="4" t="inlineStr">
        <is>
          <t>Accounts payable and accrued expenses (Notes 2 and 8)</t>
        </is>
      </c>
      <c r="B12" s="6" t="n">
        <v>601841</v>
      </c>
      <c r="C12" s="6" t="n">
        <v>473226</v>
      </c>
    </row>
    <row r="13">
      <c r="A13" s="4" t="inlineStr">
        <is>
          <t>Severance accrual</t>
        </is>
      </c>
      <c r="B13" s="6" t="n">
        <v>547427</v>
      </c>
      <c r="C13" s="4" t="inlineStr">
        <is>
          <t xml:space="preserve"> </t>
        </is>
      </c>
    </row>
    <row r="14">
      <c r="A14" s="4" t="inlineStr">
        <is>
          <t>Lease liability</t>
        </is>
      </c>
      <c r="B14" s="6" t="n">
        <v>27819</v>
      </c>
      <c r="C14" s="6" t="n">
        <v>77093</v>
      </c>
    </row>
    <row r="15">
      <c r="A15" s="4" t="inlineStr">
        <is>
          <t>Contingent value rights (Note 2)</t>
        </is>
      </c>
      <c r="B15" s="6" t="n">
        <v>60242</v>
      </c>
      <c r="C15" s="6" t="n">
        <v>60242</v>
      </c>
    </row>
    <row r="16">
      <c r="A16" s="4" t="inlineStr">
        <is>
          <t>Total current liabilities</t>
        </is>
      </c>
      <c r="B16" s="6" t="n">
        <v>1237329</v>
      </c>
      <c r="C16" s="6" t="n">
        <v>610561</v>
      </c>
    </row>
    <row r="17">
      <c r="A17" s="4" t="inlineStr">
        <is>
          <t>Total liabilities</t>
        </is>
      </c>
      <c r="B17" s="5" t="n">
        <v>1237329</v>
      </c>
      <c r="C17" s="6" t="n">
        <v>610561</v>
      </c>
    </row>
    <row r="18">
      <c r="A18" s="4" t="inlineStr">
        <is>
          <t>Preferred Stock, Shares Issued</t>
        </is>
      </c>
      <c r="B18" s="6" t="n">
        <v>0</v>
      </c>
      <c r="C18" s="4" t="inlineStr">
        <is>
          <t xml:space="preserve"> </t>
        </is>
      </c>
    </row>
    <row r="19">
      <c r="A19" s="4" t="inlineStr">
        <is>
          <t>Common shares</t>
        </is>
      </c>
      <c r="B19" s="5" t="n">
        <v>302679682</v>
      </c>
      <c r="C19" s="6" t="n">
        <v>302679682</v>
      </c>
    </row>
    <row r="20">
      <c r="A20" s="4" t="inlineStr">
        <is>
          <t>Contributed surplus</t>
        </is>
      </c>
      <c r="B20" s="6" t="n">
        <v>20625372</v>
      </c>
      <c r="C20" s="6" t="n">
        <v>20625372</v>
      </c>
    </row>
    <row r="21">
      <c r="A21" s="4" t="inlineStr">
        <is>
          <t>Stock options (Note 8)</t>
        </is>
      </c>
      <c r="B21" s="6" t="n">
        <v>23409987</v>
      </c>
      <c r="C21" s="6" t="n">
        <v>23402083</v>
      </c>
    </row>
    <row r="22">
      <c r="A22" s="4" t="inlineStr">
        <is>
          <t>Accumulated deficit</t>
        </is>
      </c>
      <c r="B22" s="6" t="n">
        <v>-290466501</v>
      </c>
      <c r="C22" s="6" t="n">
        <v>-286677255</v>
      </c>
    </row>
    <row r="23">
      <c r="A23" s="4" t="inlineStr">
        <is>
          <t>Total shareholders' equity</t>
        </is>
      </c>
      <c r="B23" s="6" t="n">
        <v>56248540</v>
      </c>
      <c r="C23" s="6" t="n">
        <v>60029882</v>
      </c>
    </row>
    <row r="24">
      <c r="A24" s="4" t="inlineStr">
        <is>
          <t>Total liabilities and shareholders' equity</t>
        </is>
      </c>
      <c r="B24" s="5" t="n">
        <v>57485869</v>
      </c>
      <c r="C24" s="5" t="n">
        <v>60640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Transactions</t>
        </is>
      </c>
      <c r="B4" s="4" t="inlineStr">
        <is>
          <t>2022 2021
Shares Weighted Average Exercise Price Shares Weighted Average Exercise Price
Options outstanding - beginning of period 7,218,393 $ 2.08 4,629,565 $ 2.36
Options granted - - 50,000 1.61
Options expired - - (444,922) 1.85
Options outstanding - end of period 7,218,393 $ 2.08 4,234,643 $ 2.41
Options exercisable - end of period 7,173,391 $ 2.08 4,144,642 $ 2.43</t>
        </is>
      </c>
    </row>
    <row r="5">
      <c r="A5" s="4" t="inlineStr">
        <is>
          <t>Stock Options Oustanding and Exercisable</t>
        </is>
      </c>
      <c r="B5" s="4" t="inlineStr">
        <is>
          <t>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 1.60 1.60 2,983,750 $ 1.60 $ 0 9.26 2,983,750 $ 1.60 $ 0 9.26
$ 1.61 1.93 435,000 $ 1.77 0 7.28 389,998 $ 1.78 0 7.17
$ 2.39 2.39 3,369,643 $ 2.39 0 4.63 3,369,643 $ 2.39 0 4.63
$ 3.15 3.26 430,000 $ 3.21 0 2.46 430,000 $ 3.21 0 2.46
$ 1.60 3.26 7,218,393 $ 2.08 $ 0 6.58 7,173,391 $ 2.08 $ 0 6.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Income tax benefit based on Canadian tax rates</t>
        </is>
      </c>
      <c r="B4" s="4" t="inlineStr">
        <is>
          <t xml:space="preserve">Income tax benefit for the
six months ended June 30, 2022 and 2021 differs from the amount that would result from applying Canadian tax rates to net loss before
taxes. These differences result from the items noted below:
2022 2021
Amount % Amount %
Income tax benefit based on Canadian tax rates $ 947,312 25 $ 904,838 25
Decrease due to:
Different tax rates on foreign subsidiaries (151,715) (4) (159,342) (4)
Non-deductible expenses (2,701) - (12,827) (1)
Change in valuation allowance and other (792,896) (21) (732,669) (20)
$ 0 0 $ 0 0 No current income tax was
recorded by the Company during the six months ended June 30, 2022 and 2021. The Company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f our estimate of
future taxable income changes. As part of the US government response to the COVID-19 pandemic, the U.S. Congress passed the CARES act
in late March 2020 which, among other things, allowed companies to carryback losses incurred in 2018, 2019 and 2020. The Company recorded
an income tax benefit in prior years to reflect the carryback of U.S. taxable losses incurred in 2020 and 2019 to offset taxable income
in 2018. The Company has an income tax
receivable of $ 8.1 $0.6 The components of the Canadian
and U.S. deferred income tax assets and liabilities as of June 30, 2022 and December 31, 2021 were as follows:
June 30, December 31,
2022 2021
Deferred income tax assets
Net operating loss carry forwards $ 40,489,929 $ 40,045,479
Property, Plant and Equipment 2,023,750 2,023,434
Other 1,526,724 1,537,637
Total deferred income tax asset 44,040,403 43,606,550
Valuation allowance (44,000,925) (43,557,562)
Deferred income tax assets net of valuation allowance $ 39,478 $ 48,988
Deferred income tax liabilities
Other (39,478) (48,988)
Net deferred income tax asset $ - $ - At June 30, 2022, we had the following
U.S. and Canadian tax loss carry forwards stated in U.S. dollars.
U.S. Canadian Expires
$ $ 2,030,402 2026
3,768,163 2027
14,362,518 2028
13,611,465 2029
16,816,208 2030
18,830,259 2031
5,463,457 2032
7,942,742 2033
9,202,870 2034
13,136,418 2035
15,617,819 2036
11,777,978 2037
1,127,120 2038
2,937,598 2039
4,366,612 15,806,627 1,785,171
2040 2041 2042
4,019,393 -
$ 4,019,393 $ 158,583,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The Company and Significant Accounting Policies: (Details Narrative)</t>
        </is>
      </c>
      <c r="B1" s="2" t="inlineStr">
        <is>
          <t>Jun. 30, 2022</t>
        </is>
      </c>
    </row>
    <row r="2">
      <c r="A2" s="3" t="inlineStr">
        <is>
          <t>Accounting Policies [Abstract]</t>
        </is>
      </c>
      <c r="B2" s="4" t="inlineStr">
        <is>
          <t xml:space="preserve"> </t>
        </is>
      </c>
    </row>
    <row r="3">
      <c r="A3" s="4" t="inlineStr">
        <is>
          <t>Siembra Minera beneficial ownership by Venezuela</t>
        </is>
      </c>
      <c r="B3" s="8" t="n">
        <v>0.55</v>
      </c>
    </row>
    <row r="4">
      <c r="A4" s="4" t="inlineStr">
        <is>
          <t>Siembra Minera beneficial ownership by Company</t>
        </is>
      </c>
      <c r="B4" s="8" t="n">
        <v>0.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Arbitral Award, Settlement Agreement and Mining Data Sale: (Details Narrative)</t>
        </is>
      </c>
      <c r="B1" s="2" t="inlineStr">
        <is>
          <t>Jun. 30, 2022 USD ($)</t>
        </is>
      </c>
    </row>
    <row r="2">
      <c r="A2" s="3" t="inlineStr">
        <is>
          <t>Arbitral Award Settlement Agreement And Mining Data Sale</t>
        </is>
      </c>
      <c r="B2" s="4" t="inlineStr">
        <is>
          <t xml:space="preserve"> </t>
        </is>
      </c>
    </row>
    <row r="3">
      <c r="A3" s="4" t="inlineStr">
        <is>
          <t>Total Award</t>
        </is>
      </c>
      <c r="B3" s="5" t="n">
        <v>740300000</v>
      </c>
    </row>
    <row r="4">
      <c r="A4" s="4" t="inlineStr">
        <is>
          <t>Settlement Agreement</t>
        </is>
      </c>
      <c r="B4" s="6" t="n">
        <v>1032000000</v>
      </c>
    </row>
    <row r="5">
      <c r="A5" s="4" t="inlineStr">
        <is>
          <t>[custom:VenezuelaAgreedToPayForAward-0]</t>
        </is>
      </c>
      <c r="B5" s="6" t="n">
        <v>792000000</v>
      </c>
    </row>
    <row r="6">
      <c r="A6" s="4" t="inlineStr">
        <is>
          <t>Venezuela Agreed To Pay For Mining Data</t>
        </is>
      </c>
      <c r="B6" s="6" t="n">
        <v>240000000</v>
      </c>
    </row>
    <row r="7">
      <c r="A7" s="4" t="inlineStr">
        <is>
          <t>Payments Made Pursuant To Settlement Agreement</t>
        </is>
      </c>
      <c r="B7" s="6" t="n">
        <v>254000000</v>
      </c>
    </row>
    <row r="8">
      <c r="A8" s="4" t="inlineStr">
        <is>
          <t>Amount Due And Unpaid Including Interest</t>
        </is>
      </c>
      <c r="B8" s="6" t="n">
        <v>942000000</v>
      </c>
    </row>
    <row r="9">
      <c r="A9" s="4" t="inlineStr">
        <is>
          <t>Interest Due</t>
        </is>
      </c>
      <c r="B9" s="5" t="n">
        <v>164000000</v>
      </c>
    </row>
    <row r="10">
      <c r="A10" s="4" t="inlineStr">
        <is>
          <t>Amount Of Proceeds Cvr Holders Entitled To</t>
        </is>
      </c>
      <c r="B10" s="9" t="n">
        <v>0.05466</v>
      </c>
    </row>
    <row r="11">
      <c r="A11" s="4" t="inlineStr">
        <is>
          <t>Cumulative Amount Paid To Cvr Holders</t>
        </is>
      </c>
      <c r="B11" s="5" t="n">
        <v>10000000</v>
      </c>
    </row>
    <row r="12">
      <c r="A12" s="4" t="inlineStr">
        <is>
          <t>Increase In Obligation To Cvr Holders</t>
        </is>
      </c>
      <c r="B12" s="5" t="n">
        <v>60000</v>
      </c>
    </row>
    <row r="13">
      <c r="A13" s="4" t="inlineStr">
        <is>
          <t>Bonus Percentage Of First Two Hundred Million Collected</t>
        </is>
      </c>
      <c r="B13" s="10" t="n">
        <v>0.0128</v>
      </c>
    </row>
    <row r="14">
      <c r="A14" s="4" t="inlineStr">
        <is>
          <t>Bonus Percentage Thereafter</t>
        </is>
      </c>
      <c r="B14" s="10" t="n">
        <v>0.064</v>
      </c>
    </row>
    <row r="15">
      <c r="A15" s="4" t="inlineStr">
        <is>
          <t>Cumulative Amount Paid To Bonus Plan Participants</t>
        </is>
      </c>
      <c r="B15" s="5" t="n">
        <v>4400000</v>
      </c>
    </row>
    <row r="16">
      <c r="A16" s="4" t="inlineStr">
        <is>
          <t>Increase In Obligation To Bonus Plan Participants</t>
        </is>
      </c>
      <c r="B16" s="5" t="n">
        <v>7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deposits</t>
        </is>
      </c>
      <c r="B3" s="5" t="n">
        <v>1555144</v>
      </c>
      <c r="C3" s="4" t="inlineStr">
        <is>
          <t xml:space="preserve"> </t>
        </is>
      </c>
      <c r="D3" s="5" t="n">
        <v>1846842</v>
      </c>
      <c r="E3" s="4" t="inlineStr">
        <is>
          <t xml:space="preserve"> </t>
        </is>
      </c>
      <c r="F3" s="4" t="inlineStr">
        <is>
          <t xml:space="preserve"> </t>
        </is>
      </c>
      <c r="G3" s="4" t="inlineStr">
        <is>
          <t xml:space="preserve"> </t>
        </is>
      </c>
    </row>
    <row r="4">
      <c r="A4" s="4" t="inlineStr">
        <is>
          <t>Short term investments</t>
        </is>
      </c>
      <c r="B4" s="6" t="n">
        <v>44444857</v>
      </c>
      <c r="C4" s="4" t="inlineStr">
        <is>
          <t xml:space="preserve"> </t>
        </is>
      </c>
      <c r="D4" s="6" t="n">
        <v>47270788</v>
      </c>
      <c r="E4" s="4" t="inlineStr">
        <is>
          <t xml:space="preserve"> </t>
        </is>
      </c>
      <c r="F4" s="4" t="inlineStr">
        <is>
          <t xml:space="preserve"> </t>
        </is>
      </c>
      <c r="G4" s="4" t="inlineStr">
        <is>
          <t xml:space="preserve"> </t>
        </is>
      </c>
    </row>
    <row r="5">
      <c r="A5" s="4" t="inlineStr">
        <is>
          <t>Total</t>
        </is>
      </c>
      <c r="B5" s="5" t="n">
        <v>46000001</v>
      </c>
      <c r="C5" s="5" t="n">
        <v>48022483</v>
      </c>
      <c r="D5" s="5" t="n">
        <v>49117630</v>
      </c>
      <c r="E5" s="5" t="n">
        <v>53332496</v>
      </c>
      <c r="F5" s="5" t="n">
        <v>55904402</v>
      </c>
      <c r="G5" s="5" t="n">
        <v>574153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Marketable Securities (Details) - USD ($)</t>
        </is>
      </c>
      <c r="B1" s="2" t="inlineStr">
        <is>
          <t>6 Months Ended</t>
        </is>
      </c>
      <c r="C1" s="2" t="inlineStr">
        <is>
          <t>12 Months Ended</t>
        </is>
      </c>
    </row>
    <row r="2">
      <c r="B2" s="2" t="inlineStr">
        <is>
          <t>Jun. 30, 2022</t>
        </is>
      </c>
      <c r="C2" s="2" t="inlineStr">
        <is>
          <t>Dec. 31, 2021</t>
        </is>
      </c>
    </row>
    <row r="3">
      <c r="A3" s="3" t="inlineStr">
        <is>
          <t>Investments, All Other Investments [Abstract]</t>
        </is>
      </c>
      <c r="B3" s="4" t="inlineStr">
        <is>
          <t xml:space="preserve"> </t>
        </is>
      </c>
      <c r="C3" s="4" t="inlineStr">
        <is>
          <t xml:space="preserve"> </t>
        </is>
      </c>
    </row>
    <row r="4">
      <c r="A4" s="4" t="inlineStr">
        <is>
          <t>Fair value and carrying value at beginning of period</t>
        </is>
      </c>
      <c r="B4" s="5" t="n">
        <v>105218</v>
      </c>
      <c r="C4" s="5" t="n">
        <v>83575</v>
      </c>
    </row>
    <row r="5">
      <c r="A5" s="4" t="inlineStr">
        <is>
          <t>Increase in fair value</t>
        </is>
      </c>
      <c r="B5" s="6" t="n">
        <v>54823</v>
      </c>
      <c r="C5" s="6" t="n">
        <v>21643</v>
      </c>
    </row>
    <row r="6">
      <c r="A6" s="4" t="inlineStr">
        <is>
          <t>Fair value and carrying value at balance sheet date</t>
        </is>
      </c>
      <c r="B6" s="5" t="n">
        <v>160041</v>
      </c>
      <c r="C6" s="5" t="n">
        <v>1052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 Total</t>
        </is>
      </c>
      <c r="B3" s="5" t="n">
        <v>2100392</v>
      </c>
      <c r="C3" s="5" t="n">
        <v>2153678</v>
      </c>
    </row>
    <row r="4">
      <c r="A4" s="4" t="inlineStr">
        <is>
          <t>Machinery and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achinery and Equipment, Gross</t>
        </is>
      </c>
      <c r="B6" s="6" t="n">
        <v>1602133</v>
      </c>
      <c r="C6" s="6" t="n">
        <v>1602133</v>
      </c>
    </row>
    <row r="7">
      <c r="A7" s="4" t="inlineStr">
        <is>
          <t>[custom:MachineryAndEquipmentNet-0]</t>
        </is>
      </c>
      <c r="B7" s="6" t="n">
        <v>1602133</v>
      </c>
      <c r="C7" s="6" t="n">
        <v>1602133</v>
      </c>
    </row>
    <row r="8">
      <c r="A8" s="4" t="inlineStr">
        <is>
          <t>Accumulated Depreciation 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ustom:AccumulatedDepreciationMachineryAndEquipment-0]</t>
        </is>
      </c>
      <c r="B10" s="4" t="inlineStr">
        <is>
          <t xml:space="preserve"> </t>
        </is>
      </c>
      <c r="C10" s="4" t="inlineStr">
        <is>
          <t xml:space="preserve"> </t>
        </is>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urniture and Fixtures, Gross</t>
        </is>
      </c>
      <c r="B13" s="6" t="n">
        <v>423813</v>
      </c>
      <c r="C13" s="6" t="n">
        <v>423813</v>
      </c>
    </row>
    <row r="14">
      <c r="A14" s="4" t="inlineStr">
        <is>
          <t>[custom:FurnitureAndFixturesNet-0]</t>
        </is>
      </c>
      <c r="B14" s="6" t="n">
        <v>83200</v>
      </c>
      <c r="C14" s="6" t="n">
        <v>101424</v>
      </c>
    </row>
    <row r="15">
      <c r="A15" s="4" t="inlineStr">
        <is>
          <t>Accumulated Depreciation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ustom:AccumulatedDepreciationFurnitureAndFixtures-0]</t>
        </is>
      </c>
      <c r="B17" s="6" t="n">
        <v>-340613</v>
      </c>
      <c r="C17" s="6" t="n">
        <v>-322389</v>
      </c>
    </row>
    <row r="18">
      <c r="A18" s="4" t="inlineStr">
        <is>
          <t>Transporta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ustom:TransportationEquipmentGross-0]</t>
        </is>
      </c>
      <c r="B20" s="6" t="n">
        <v>326788</v>
      </c>
      <c r="C20" s="6" t="n">
        <v>326788</v>
      </c>
    </row>
    <row r="21">
      <c r="A21" s="4" t="inlineStr">
        <is>
          <t>[custom:TransportationEquipmentNet-0]</t>
        </is>
      </c>
      <c r="B21" s="6" t="n">
        <v>63414</v>
      </c>
      <c r="C21" s="6" t="n">
        <v>96093</v>
      </c>
    </row>
    <row r="22">
      <c r="A22" s="4" t="inlineStr">
        <is>
          <t>Accumulated Depreciation Transportation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ustom:AccumulatedDepreciationTransportationEquipment-0]</t>
        </is>
      </c>
      <c r="B24" s="6" t="n">
        <v>-263374</v>
      </c>
      <c r="C24" s="6" t="n">
        <v>-230695</v>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easehold Improvements, Gross</t>
        </is>
      </c>
      <c r="B27" s="6" t="n">
        <v>29390</v>
      </c>
      <c r="C27" s="6" t="n">
        <v>29390</v>
      </c>
    </row>
    <row r="28">
      <c r="A28" s="4" t="inlineStr">
        <is>
          <t>[custom:LeaseholdImprovementsNet-0]</t>
        </is>
      </c>
      <c r="B28" s="6" t="n">
        <v>1645</v>
      </c>
      <c r="C28" s="6" t="n">
        <v>4028</v>
      </c>
    </row>
    <row r="29">
      <c r="A29" s="4" t="inlineStr">
        <is>
          <t>Accumulated Depreciation 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custom:AccumulatedDepreciationLeaseholdImprovements-0]</t>
        </is>
      </c>
      <c r="B31" s="6" t="n">
        <v>-27745</v>
      </c>
      <c r="C31" s="6" t="n">
        <v>-25362</v>
      </c>
    </row>
    <row r="32">
      <c r="A32" s="4" t="inlineStr">
        <is>
          <t>Mineral Property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ustom:MineralPropertyGross-0]</t>
        </is>
      </c>
      <c r="B34" s="6" t="n">
        <v>350000</v>
      </c>
      <c r="C34" s="6" t="n">
        <v>350000</v>
      </c>
    </row>
    <row r="35">
      <c r="A35" s="4" t="inlineStr">
        <is>
          <t>[custom:MineralPropertyNet-0]</t>
        </is>
      </c>
      <c r="B35" s="6" t="n">
        <v>350000</v>
      </c>
      <c r="C35" s="6" t="n">
        <v>350000</v>
      </c>
    </row>
    <row r="36">
      <c r="A36" s="4" t="inlineStr">
        <is>
          <t>Accumulated Depreciation Mineral Property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ustom:AccumulatedDepreciationMineralProperty-0]</t>
        </is>
      </c>
      <c r="B38" s="4" t="inlineStr">
        <is>
          <t xml:space="preserve"> </t>
        </is>
      </c>
      <c r="C38" s="4" t="inlineStr">
        <is>
          <t xml:space="preserve"> </t>
        </is>
      </c>
    </row>
    <row r="39">
      <c r="A39" s="4" t="inlineStr">
        <is>
          <t>Property, Plant and Equipment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 Total</t>
        </is>
      </c>
      <c r="B41" s="6" t="n">
        <v>2732124</v>
      </c>
      <c r="C41" s="6" t="n">
        <v>2732124</v>
      </c>
    </row>
    <row r="42">
      <c r="A42" s="4" t="inlineStr">
        <is>
          <t>Property, Plant and Equipment, Net, Total</t>
        </is>
      </c>
      <c r="B42" s="6" t="n">
        <v>2100392</v>
      </c>
      <c r="C42" s="6" t="n">
        <v>2153678</v>
      </c>
    </row>
    <row r="43">
      <c r="A43" s="4" t="inlineStr">
        <is>
          <t>Accumulated Depreciation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Accumulated Depreciation, Depletion and Amortization, Property, Plant, and Equipment</t>
        </is>
      </c>
      <c r="B45" s="5" t="n">
        <v>-631732</v>
      </c>
      <c r="C45" s="5" t="n">
        <v>-5784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Property, Plant and Equipment: (Details Narrative)</t>
        </is>
      </c>
      <c r="B1" s="2" t="inlineStr">
        <is>
          <t>6 Months Ended</t>
        </is>
      </c>
    </row>
    <row r="2">
      <c r="B2" s="2" t="inlineStr">
        <is>
          <t>Jun. 30, 2021 USD ($)</t>
        </is>
      </c>
    </row>
    <row r="3">
      <c r="A3" s="3" t="inlineStr">
        <is>
          <t>Property, Plant and Equipment [Abstract]</t>
        </is>
      </c>
      <c r="B3" s="4" t="inlineStr">
        <is>
          <t xml:space="preserve"> </t>
        </is>
      </c>
    </row>
    <row r="4">
      <c r="A4" s="4" t="inlineStr">
        <is>
          <t>[custom:GainOnDispositionOfEquipment]</t>
        </is>
      </c>
      <c r="B4" s="5" t="n">
        <v>7827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resa Mixta Ecosocialista Siembra Minera, S.A.: (Details Narrative) $ in Millions</t>
        </is>
      </c>
      <c r="B1" s="2" t="inlineStr">
        <is>
          <t>Jun. 30, 2022 USD ($)</t>
        </is>
      </c>
    </row>
    <row r="2">
      <c r="A2" s="3" t="inlineStr">
        <is>
          <t>Empresa Mixta Ecosocialista Siembra Minera S.a.</t>
        </is>
      </c>
      <c r="B2" s="4" t="inlineStr">
        <is>
          <t xml:space="preserve"> </t>
        </is>
      </c>
    </row>
    <row r="3">
      <c r="A3" s="4" t="inlineStr">
        <is>
          <t>[custom:SiembraMineraCostsToDate-0]</t>
        </is>
      </c>
      <c r="B3" s="11" t="n">
        <v>22.9</v>
      </c>
    </row>
    <row r="4">
      <c r="A4" s="4" t="inlineStr">
        <is>
          <t>[custom:CostsPreviouslyClassifiedAsSiembraMinera-0]</t>
        </is>
      </c>
      <c r="B4" s="11"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401(k) Plan: (Details Narrative)</t>
        </is>
      </c>
      <c r="B1" s="2" t="inlineStr">
        <is>
          <t>12 Months Ended</t>
        </is>
      </c>
    </row>
    <row r="2">
      <c r="B2" s="2" t="inlineStr">
        <is>
          <t>Dec. 31, 2021 USD ($)</t>
        </is>
      </c>
    </row>
    <row r="3">
      <c r="A3" s="3" t="inlineStr">
        <is>
          <t>K Plan</t>
        </is>
      </c>
      <c r="B3" s="4" t="inlineStr">
        <is>
          <t xml:space="preserve"> </t>
        </is>
      </c>
    </row>
    <row r="4">
      <c r="A4" s="4" t="inlineStr">
        <is>
          <t>[custom:CashContributionsToThePlan]</t>
        </is>
      </c>
      <c r="B4" s="5" t="n">
        <v>16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t>
        </is>
      </c>
      <c r="B3" s="6" t="n">
        <v>99547710</v>
      </c>
      <c r="C3" s="6" t="n">
        <v>99547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Transactions (Details) - $ / shares</t>
        </is>
      </c>
      <c r="B1" s="2" t="inlineStr">
        <is>
          <t>6 Months Ended</t>
        </is>
      </c>
    </row>
    <row r="2">
      <c r="B2" s="2" t="inlineStr">
        <is>
          <t>Jun. 30, 2021</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Net of Forfeitures</t>
        </is>
      </c>
      <c r="B4" s="6" t="n">
        <v>50000</v>
      </c>
      <c r="C4" s="4" t="inlineStr">
        <is>
          <t xml:space="preserve"> </t>
        </is>
      </c>
    </row>
    <row r="5">
      <c r="A5" s="4" t="inlineStr">
        <is>
          <t>Share-Based Compensation Arrangements by Share-Based Payment Award, Options, Grants in Period, Weighted Average Exercise Price</t>
        </is>
      </c>
      <c r="B5" s="7" t="n">
        <v>1.61</v>
      </c>
      <c r="C5" s="4" t="inlineStr">
        <is>
          <t xml:space="preserve"> </t>
        </is>
      </c>
    </row>
    <row r="6">
      <c r="A6" s="4" t="inlineStr">
        <is>
          <t>Share-Based Compensation Arrangement by Share-Based Payment Award, Options, Forfeitures and Expirations in Period</t>
        </is>
      </c>
      <c r="B6" s="6" t="n">
        <v>-444922</v>
      </c>
      <c r="C6" s="4" t="inlineStr">
        <is>
          <t xml:space="preserve"> </t>
        </is>
      </c>
    </row>
    <row r="7">
      <c r="A7" s="4" t="inlineStr">
        <is>
          <t>Share-Based Compensation Arrangement by Share-Based Payment Award, Options, Forfeitures and Expirations in Period, Weighted Average Exercise Price</t>
        </is>
      </c>
      <c r="B7" s="7" t="n">
        <v>1.85</v>
      </c>
      <c r="C7" s="4" t="inlineStr">
        <is>
          <t xml:space="preserve"> </t>
        </is>
      </c>
    </row>
    <row r="8">
      <c r="A8" s="4" t="inlineStr">
        <is>
          <t>Equity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Options, Outstanding, Number, Beginning Balance</t>
        </is>
      </c>
      <c r="B10" s="6" t="n">
        <v>4629565</v>
      </c>
      <c r="C10" s="4" t="inlineStr">
        <is>
          <t xml:space="preserve"> </t>
        </is>
      </c>
    </row>
    <row r="11">
      <c r="A11" s="4" t="inlineStr">
        <is>
          <t>Share-Based Compensation Arrangement by Share-Based Payment Award, Options, Outstanding, Weighted Average Exercise Price, Beginning Balance</t>
        </is>
      </c>
      <c r="B11" s="7" t="n">
        <v>2.36</v>
      </c>
      <c r="C11" s="4" t="inlineStr">
        <is>
          <t xml:space="preserve"> </t>
        </is>
      </c>
    </row>
    <row r="12">
      <c r="A12" s="4" t="inlineStr">
        <is>
          <t>Share-Based Compensation Arrangement by Share-Based Payment Award, Options, Outstanding, Number, Ending Balance</t>
        </is>
      </c>
      <c r="B12" s="6" t="n">
        <v>4234643</v>
      </c>
      <c r="C12" s="4" t="inlineStr">
        <is>
          <t xml:space="preserve"> </t>
        </is>
      </c>
    </row>
    <row r="13">
      <c r="A13" s="4" t="inlineStr">
        <is>
          <t>Share-Based Compensation Arrangement by Share-Based Payment Award, Options, Outstanding, Weighted Average Exercise Price, Ending Balance</t>
        </is>
      </c>
      <c r="B13" s="7" t="n">
        <v>2.41</v>
      </c>
      <c r="C13" s="4" t="inlineStr">
        <is>
          <t xml:space="preserve"> </t>
        </is>
      </c>
    </row>
    <row r="14">
      <c r="A14" s="4" t="inlineStr">
        <is>
          <t>Share-Based Compensation Arrangement by Share-Based Payment Award, Options, Exercisable, Number</t>
        </is>
      </c>
      <c r="B14" s="6" t="n">
        <v>4144642</v>
      </c>
      <c r="C14" s="6" t="n">
        <v>7173391</v>
      </c>
    </row>
    <row r="15">
      <c r="A15" s="4" t="inlineStr">
        <is>
          <t>Share-Based Compensation Arrangement by Share-Based Payment Award, Options, Exercisable, Weighted Average Exercise Price</t>
        </is>
      </c>
      <c r="B15" s="7" t="n">
        <v>2.43</v>
      </c>
      <c r="C15" s="7" t="n">
        <v>2.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Oustanding and Exercisable (Details) - USD ($)</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custom:OutstandingOptionsNumber160To160-0]</t>
        </is>
      </c>
      <c r="B4" s="6" t="n">
        <v>2983750</v>
      </c>
      <c r="C4" s="4" t="inlineStr">
        <is>
          <t xml:space="preserve"> </t>
        </is>
      </c>
    </row>
    <row r="5">
      <c r="A5" s="4" t="inlineStr">
        <is>
          <t>[custom:OutstandingOptionsAggregateIntrinsicValue160To160-0]</t>
        </is>
      </c>
      <c r="B5" s="5" t="n">
        <v>0</v>
      </c>
      <c r="C5" s="4" t="inlineStr">
        <is>
          <t xml:space="preserve"> </t>
        </is>
      </c>
    </row>
    <row r="6">
      <c r="A6" s="4" t="inlineStr">
        <is>
          <t>[custom:OutstandingOptionsWeightedAverageRemainingContractualTermYears160To160]</t>
        </is>
      </c>
      <c r="B6" s="4" t="inlineStr">
        <is>
          <t>9 years 3 months 3 days</t>
        </is>
      </c>
      <c r="C6" s="4" t="inlineStr">
        <is>
          <t xml:space="preserve"> </t>
        </is>
      </c>
    </row>
    <row r="7">
      <c r="A7" s="4" t="inlineStr">
        <is>
          <t>[custom:ExercisableOptionsNumber160To160-0]</t>
        </is>
      </c>
      <c r="B7" s="6" t="n">
        <v>2983750</v>
      </c>
      <c r="C7" s="4" t="inlineStr">
        <is>
          <t xml:space="preserve"> </t>
        </is>
      </c>
    </row>
    <row r="8">
      <c r="A8" s="4" t="inlineStr">
        <is>
          <t>[custom:ExercisableOptionsWeightedAverageExercisePrice160To160-0]</t>
        </is>
      </c>
      <c r="B8" s="7" t="n">
        <v>1.6</v>
      </c>
      <c r="C8" s="4" t="inlineStr">
        <is>
          <t xml:space="preserve"> </t>
        </is>
      </c>
    </row>
    <row r="9">
      <c r="A9" s="4" t="inlineStr">
        <is>
          <t>[custom:ExercisableOptionsAggregateIntrinsicValue160To160-0]</t>
        </is>
      </c>
      <c r="B9" s="5" t="n">
        <v>0</v>
      </c>
      <c r="C9" s="4" t="inlineStr">
        <is>
          <t xml:space="preserve"> </t>
        </is>
      </c>
    </row>
    <row r="10">
      <c r="A10" s="4" t="inlineStr">
        <is>
          <t>[custom:ExercisableOptionsWeightedAverageRemainingContractualTermYears160To160]</t>
        </is>
      </c>
      <c r="B10" s="4" t="inlineStr">
        <is>
          <t>9 years 3 months 3 days</t>
        </is>
      </c>
      <c r="C10" s="4" t="inlineStr">
        <is>
          <t xml:space="preserve"> </t>
        </is>
      </c>
    </row>
    <row r="11">
      <c r="A11" s="4" t="inlineStr">
        <is>
          <t>[custom:OutstandingOptionsNumber161To193-0]</t>
        </is>
      </c>
      <c r="B11" s="6" t="n">
        <v>435000</v>
      </c>
      <c r="C11" s="4" t="inlineStr">
        <is>
          <t xml:space="preserve"> </t>
        </is>
      </c>
    </row>
    <row r="12">
      <c r="A12" s="4" t="inlineStr">
        <is>
          <t>[custom:OutstandingOptionsAggregateIntrinsicValue161To193-0]</t>
        </is>
      </c>
      <c r="B12" s="5" t="n">
        <v>0</v>
      </c>
      <c r="C12" s="4" t="inlineStr">
        <is>
          <t xml:space="preserve"> </t>
        </is>
      </c>
    </row>
    <row r="13">
      <c r="A13" s="4" t="inlineStr">
        <is>
          <t>[custom:OutstandingOptionsWeightedAverageRemainingContractualTermYears161To193]</t>
        </is>
      </c>
      <c r="B13" s="4" t="inlineStr">
        <is>
          <t>7 years 3 months 10 days</t>
        </is>
      </c>
      <c r="C13" s="4" t="inlineStr">
        <is>
          <t xml:space="preserve"> </t>
        </is>
      </c>
    </row>
    <row r="14">
      <c r="A14" s="4" t="inlineStr">
        <is>
          <t>[custom:ExercisableOptionsNumber161To193-0]</t>
        </is>
      </c>
      <c r="B14" s="6" t="n">
        <v>389998</v>
      </c>
      <c r="C14" s="4" t="inlineStr">
        <is>
          <t xml:space="preserve"> </t>
        </is>
      </c>
    </row>
    <row r="15">
      <c r="A15" s="4" t="inlineStr">
        <is>
          <t>[custom:ExercisableOptionsWeightedAverageExercisePrice161To193-0]</t>
        </is>
      </c>
      <c r="B15" s="7" t="n">
        <v>1.78</v>
      </c>
      <c r="C15" s="4" t="inlineStr">
        <is>
          <t xml:space="preserve"> </t>
        </is>
      </c>
    </row>
    <row r="16">
      <c r="A16" s="4" t="inlineStr">
        <is>
          <t>[custom:ExercisableOptionsAggregateIntrinsicValue161To193-0]</t>
        </is>
      </c>
      <c r="B16" s="5" t="n">
        <v>0</v>
      </c>
      <c r="C16" s="4" t="inlineStr">
        <is>
          <t xml:space="preserve"> </t>
        </is>
      </c>
    </row>
    <row r="17">
      <c r="A17" s="4" t="inlineStr">
        <is>
          <t>[custom:ExercisableOptionsWeightedAverageRemainingContractualTermYears161To193]</t>
        </is>
      </c>
      <c r="B17" s="4" t="inlineStr">
        <is>
          <t>7 years 2 months 1 day</t>
        </is>
      </c>
      <c r="C17" s="4" t="inlineStr">
        <is>
          <t xml:space="preserve"> </t>
        </is>
      </c>
    </row>
    <row r="18">
      <c r="A18" s="4" t="inlineStr">
        <is>
          <t>[custom:OutstandingOptionsNumber239-0]</t>
        </is>
      </c>
      <c r="B18" s="6" t="n">
        <v>3369643</v>
      </c>
      <c r="C18" s="4" t="inlineStr">
        <is>
          <t xml:space="preserve"> </t>
        </is>
      </c>
    </row>
    <row r="19">
      <c r="A19" s="4" t="inlineStr">
        <is>
          <t>[custom:OutstandingOptionsAggregateIntrinsicValue239-0]</t>
        </is>
      </c>
      <c r="B19" s="5" t="n">
        <v>0</v>
      </c>
      <c r="C19" s="4" t="inlineStr">
        <is>
          <t xml:space="preserve"> </t>
        </is>
      </c>
    </row>
    <row r="20">
      <c r="A20" s="4" t="inlineStr">
        <is>
          <t>[custom:OutstandingOptionsWeightedAverageRemainingContractualTermYears239]</t>
        </is>
      </c>
      <c r="B20" s="4" t="inlineStr">
        <is>
          <t>4 years 7 months 17 days</t>
        </is>
      </c>
      <c r="C20" s="4" t="inlineStr">
        <is>
          <t xml:space="preserve"> </t>
        </is>
      </c>
    </row>
    <row r="21">
      <c r="A21" s="4" t="inlineStr">
        <is>
          <t>[custom:ExercisableOptionsNumber239-0]</t>
        </is>
      </c>
      <c r="B21" s="6" t="n">
        <v>3369643</v>
      </c>
      <c r="C21" s="4" t="inlineStr">
        <is>
          <t xml:space="preserve"> </t>
        </is>
      </c>
    </row>
    <row r="22">
      <c r="A22" s="4" t="inlineStr">
        <is>
          <t>[custom:ExercisableOptionsWeightedAverageExercisePrice239-0]</t>
        </is>
      </c>
      <c r="B22" s="7" t="n">
        <v>2.39</v>
      </c>
      <c r="C22" s="4" t="inlineStr">
        <is>
          <t xml:space="preserve"> </t>
        </is>
      </c>
    </row>
    <row r="23">
      <c r="A23" s="4" t="inlineStr">
        <is>
          <t>[custom:ExercisableOptionsAggregateIntrinsicValue239-0]</t>
        </is>
      </c>
      <c r="B23" s="5" t="n">
        <v>0</v>
      </c>
      <c r="C23" s="4" t="inlineStr">
        <is>
          <t xml:space="preserve"> </t>
        </is>
      </c>
    </row>
    <row r="24">
      <c r="A24" s="4" t="inlineStr">
        <is>
          <t>[custom:ExercisableOptionsWeightedAverageRemainingContractualTermYears239]</t>
        </is>
      </c>
      <c r="B24" s="4" t="inlineStr">
        <is>
          <t>4 years 7 months 17 days</t>
        </is>
      </c>
      <c r="C24" s="4" t="inlineStr">
        <is>
          <t xml:space="preserve"> </t>
        </is>
      </c>
    </row>
    <row r="25">
      <c r="A25" s="4" t="inlineStr">
        <is>
          <t>[custom:OutstandingOptionsNumber315To326-0]</t>
        </is>
      </c>
      <c r="B25" s="6" t="n">
        <v>430000</v>
      </c>
      <c r="C25" s="4" t="inlineStr">
        <is>
          <t xml:space="preserve"> </t>
        </is>
      </c>
    </row>
    <row r="26">
      <c r="A26" s="4" t="inlineStr">
        <is>
          <t>[custom:OutstandingOptionsAggregateIntrinsicValue315To326-0]</t>
        </is>
      </c>
      <c r="B26" s="5" t="n">
        <v>0</v>
      </c>
      <c r="C26" s="4" t="inlineStr">
        <is>
          <t xml:space="preserve"> </t>
        </is>
      </c>
    </row>
    <row r="27">
      <c r="A27" s="4" t="inlineStr">
        <is>
          <t>[custom:OutstandingOptionsWeightedAverageRemainingContractualTermYears315To326]</t>
        </is>
      </c>
      <c r="B27" s="4" t="inlineStr">
        <is>
          <t>2 years 5 months 15 days</t>
        </is>
      </c>
      <c r="C27" s="4" t="inlineStr">
        <is>
          <t xml:space="preserve"> </t>
        </is>
      </c>
    </row>
    <row r="28">
      <c r="A28" s="4" t="inlineStr">
        <is>
          <t>[custom:ExercisableOptionsNumber315To326-0]</t>
        </is>
      </c>
      <c r="B28" s="6" t="n">
        <v>430000</v>
      </c>
      <c r="C28" s="4" t="inlineStr">
        <is>
          <t xml:space="preserve"> </t>
        </is>
      </c>
    </row>
    <row r="29">
      <c r="A29" s="4" t="inlineStr">
        <is>
          <t>[custom:ExercisableOptionsWeightedAverageExercisePrice315To326-0]</t>
        </is>
      </c>
      <c r="B29" s="7" t="n">
        <v>3.21</v>
      </c>
      <c r="C29" s="4" t="inlineStr">
        <is>
          <t xml:space="preserve"> </t>
        </is>
      </c>
    </row>
    <row r="30">
      <c r="A30" s="4" t="inlineStr">
        <is>
          <t>[custom:ExercisableOptionsAggregateIntrinsicValue315To326-0]</t>
        </is>
      </c>
      <c r="B30" s="5" t="n">
        <v>0</v>
      </c>
      <c r="C30" s="4" t="inlineStr">
        <is>
          <t xml:space="preserve"> </t>
        </is>
      </c>
    </row>
    <row r="31">
      <c r="A31" s="4" t="inlineStr">
        <is>
          <t>[custom:ExercisableOptionsWeightedAverageRemainingContractualTermYears315To326]</t>
        </is>
      </c>
      <c r="B31" s="4" t="inlineStr">
        <is>
          <t>2 years 5 months 15 days</t>
        </is>
      </c>
      <c r="C31" s="4" t="inlineStr">
        <is>
          <t xml:space="preserve"> </t>
        </is>
      </c>
    </row>
    <row r="32">
      <c r="A32" s="4" t="inlineStr">
        <is>
          <t>Outstanding Options Number Total</t>
        </is>
      </c>
      <c r="B32" s="6" t="n">
        <v>7218393</v>
      </c>
      <c r="C32" s="4" t="inlineStr">
        <is>
          <t xml:space="preserve"> </t>
        </is>
      </c>
    </row>
    <row r="33">
      <c r="A33" s="4" t="inlineStr">
        <is>
          <t>Outstanding Options Aggregate Intrinsic Value Total</t>
        </is>
      </c>
      <c r="B33" s="5" t="n">
        <v>0</v>
      </c>
      <c r="C33" s="4" t="inlineStr">
        <is>
          <t xml:space="preserve"> </t>
        </is>
      </c>
    </row>
    <row r="34">
      <c r="A34" s="4" t="inlineStr">
        <is>
          <t>Outstanding Options Weighted Average Remaining Contractual Term Years Total</t>
        </is>
      </c>
      <c r="B34" s="4" t="inlineStr">
        <is>
          <t>6 years 6 months 29 days</t>
        </is>
      </c>
      <c r="C34" s="4" t="inlineStr">
        <is>
          <t xml:space="preserve"> </t>
        </is>
      </c>
    </row>
    <row r="35">
      <c r="A35" s="4" t="inlineStr">
        <is>
          <t>Exercisable Options Number Total</t>
        </is>
      </c>
      <c r="B35" s="6" t="n">
        <v>7173391</v>
      </c>
      <c r="C35" s="4" t="inlineStr">
        <is>
          <t xml:space="preserve"> </t>
        </is>
      </c>
    </row>
    <row r="36">
      <c r="A36" s="4" t="inlineStr">
        <is>
          <t>Exercisable Options Weighted Average Exercise Price Total</t>
        </is>
      </c>
      <c r="B36" s="7" t="n">
        <v>2.08</v>
      </c>
      <c r="C36" s="4" t="inlineStr">
        <is>
          <t xml:space="preserve"> </t>
        </is>
      </c>
    </row>
    <row r="37">
      <c r="A37" s="4" t="inlineStr">
        <is>
          <t>Exercisable Options Aggregate Intrinsic Value Total</t>
        </is>
      </c>
      <c r="B37" s="5" t="n">
        <v>0</v>
      </c>
      <c r="C37" s="4" t="inlineStr">
        <is>
          <t xml:space="preserve"> </t>
        </is>
      </c>
    </row>
    <row r="38">
      <c r="A38" s="4" t="inlineStr">
        <is>
          <t>Exercisable Options Weighted Average Remaining Contractual Term Years Total</t>
        </is>
      </c>
      <c r="B38" s="4" t="inlineStr">
        <is>
          <t>6 years 6 months 25 days</t>
        </is>
      </c>
      <c r="C38" s="4" t="inlineStr">
        <is>
          <t xml:space="preserve"> </t>
        </is>
      </c>
    </row>
    <row r="39">
      <c r="A39" s="4" t="inlineStr">
        <is>
          <t>Share-Based Compensation Arrangement by Share-Based Payment Award, Fair Value Assumptions, Risk Free Interest Rate</t>
        </is>
      </c>
      <c r="B39" s="4" t="inlineStr">
        <is>
          <t xml:space="preserve"> </t>
        </is>
      </c>
      <c r="C39" s="8" t="n">
        <v>0.46</v>
      </c>
    </row>
    <row r="40">
      <c r="A40" s="4" t="inlineStr">
        <is>
          <t>Share-Based Compensation Arrangement by Share-Based Payment Award, Fair Value Assumptions, Expected Term</t>
        </is>
      </c>
      <c r="B40" s="4" t="inlineStr">
        <is>
          <t xml:space="preserve"> </t>
        </is>
      </c>
      <c r="C40" s="4" t="inlineStr">
        <is>
          <t>5 years</t>
        </is>
      </c>
    </row>
    <row r="41">
      <c r="A41" s="4" t="inlineStr">
        <is>
          <t>Share-Based Compensation Arrangement by Share-Based Payment Award, Fair Value Assumptions, Expected Volatility Rate</t>
        </is>
      </c>
      <c r="B41" s="4" t="inlineStr">
        <is>
          <t xml:space="preserve"> </t>
        </is>
      </c>
      <c r="C41" s="8" t="n">
        <v>51</v>
      </c>
    </row>
    <row r="42">
      <c r="A42" s="4" t="inlineStr">
        <is>
          <t>Share-Based Compensation Arrangement by Share-Based Payment Award, Fair Value Assumptions, Expected Dividend Rate</t>
        </is>
      </c>
      <c r="B42" s="4" t="inlineStr">
        <is>
          <t xml:space="preserve"> </t>
        </is>
      </c>
      <c r="C42" s="8" t="n">
        <v>0</v>
      </c>
    </row>
    <row r="43">
      <c r="A43" s="4" t="inlineStr">
        <is>
          <t>Range 160to 160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Share-Based Payment Arrangement, Option, Exercise Price Range, Outstanding, Weighted Average Exercise Price</t>
        </is>
      </c>
      <c r="B45" s="7" t="n">
        <v>1.6</v>
      </c>
      <c r="C45" s="4" t="inlineStr">
        <is>
          <t xml:space="preserve"> </t>
        </is>
      </c>
    </row>
    <row r="46">
      <c r="A46" s="4" t="inlineStr">
        <is>
          <t>Range 161to 193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hare-Based Payment Arrangement, Option, Exercise Price Range, Outstanding, Weighted Average Exercise Price</t>
        </is>
      </c>
      <c r="B48" s="12" t="n">
        <v>1.77</v>
      </c>
      <c r="C48" s="4" t="inlineStr">
        <is>
          <t xml:space="preserve"> </t>
        </is>
      </c>
    </row>
    <row r="49">
      <c r="A49" s="4" t="inlineStr">
        <is>
          <t>Range 239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Share-Based Payment Arrangement, Option, Exercise Price Range, Outstanding, Weighted Average Exercise Price</t>
        </is>
      </c>
      <c r="B51" s="12" t="n">
        <v>2.39</v>
      </c>
      <c r="C51" s="4" t="inlineStr">
        <is>
          <t xml:space="preserve"> </t>
        </is>
      </c>
    </row>
    <row r="52">
      <c r="A52" s="4" t="inlineStr">
        <is>
          <t>Range 315to 326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Share-Based Payment Arrangement, Option, Exercise Price Range, Outstanding, Weighted Average Exercise Price</t>
        </is>
      </c>
      <c r="B54" s="12" t="n">
        <v>3.21</v>
      </c>
      <c r="C54" s="4" t="inlineStr">
        <is>
          <t xml:space="preserve"> </t>
        </is>
      </c>
    </row>
    <row r="55">
      <c r="A55" s="4" t="inlineStr">
        <is>
          <t>Range 161to 326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Share-Based Payment Arrangement, Option, Exercise Price Range, Outstanding, Weighted Average Exercise Price</t>
        </is>
      </c>
      <c r="B57" s="12" t="n">
        <v>2.08</v>
      </c>
      <c r="C57" s="4" t="inlineStr">
        <is>
          <t xml:space="preserve"> </t>
        </is>
      </c>
    </row>
    <row r="58">
      <c r="A58" s="4" t="inlineStr">
        <is>
          <t>Minimum [Member] | Range 160to 160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Share-Based Payment Arrangement, Option, Exercise Price Range, Outstanding, Weighted Average Exercise Price</t>
        </is>
      </c>
      <c r="B60" s="12" t="n">
        <v>1.6</v>
      </c>
      <c r="C60" s="4" t="inlineStr">
        <is>
          <t xml:space="preserve"> </t>
        </is>
      </c>
    </row>
    <row r="61">
      <c r="A61" s="4" t="inlineStr">
        <is>
          <t>Minimum [Member] | Range 161to 193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Share-Based Payment Arrangement, Option, Exercise Price Range, Outstanding, Weighted Average Exercise Price</t>
        </is>
      </c>
      <c r="B63" s="12" t="n">
        <v>1.61</v>
      </c>
      <c r="C63" s="4" t="inlineStr">
        <is>
          <t xml:space="preserve"> </t>
        </is>
      </c>
    </row>
    <row r="64">
      <c r="A64" s="4" t="inlineStr">
        <is>
          <t>Minimum [Member] | Range 315to 326 [Member]</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Share-Based Payment Arrangement, Option, Exercise Price Range, Outstanding, Weighted Average Exercise Price</t>
        </is>
      </c>
      <c r="B66" s="12" t="n">
        <v>3.15</v>
      </c>
      <c r="C66" s="4" t="inlineStr">
        <is>
          <t xml:space="preserve"> </t>
        </is>
      </c>
    </row>
    <row r="67">
      <c r="A67" s="4" t="inlineStr">
        <is>
          <t>Minimum [Member] | Range 161to 326 [Member]</t>
        </is>
      </c>
      <c r="B67" s="4" t="inlineStr">
        <is>
          <t xml:space="preserve"> </t>
        </is>
      </c>
      <c r="C67" s="4" t="inlineStr">
        <is>
          <t xml:space="preserve"> </t>
        </is>
      </c>
    </row>
    <row r="68">
      <c r="A68" s="3" t="inlineStr">
        <is>
          <t>Share-Based Compensation Arrangement by Share-Based Payment Award [Line Items]</t>
        </is>
      </c>
      <c r="B68" s="4" t="inlineStr">
        <is>
          <t xml:space="preserve"> </t>
        </is>
      </c>
      <c r="C68" s="4" t="inlineStr">
        <is>
          <t xml:space="preserve"> </t>
        </is>
      </c>
    </row>
    <row r="69">
      <c r="A69" s="4" t="inlineStr">
        <is>
          <t>Share-Based Payment Arrangement, Option, Exercise Price Range, Outstanding, Weighted Average Exercise Price</t>
        </is>
      </c>
      <c r="B69" s="12" t="n">
        <v>1.6</v>
      </c>
      <c r="C69" s="4" t="inlineStr">
        <is>
          <t xml:space="preserve"> </t>
        </is>
      </c>
    </row>
    <row r="70">
      <c r="A70" s="4" t="inlineStr">
        <is>
          <t>Maximum [Member] | Range 161to 193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Share-Based Payment Arrangement, Option, Exercise Price Range, Outstanding, Weighted Average Exercise Price</t>
        </is>
      </c>
      <c r="B72" s="12" t="n">
        <v>1.93</v>
      </c>
      <c r="C72" s="4" t="inlineStr">
        <is>
          <t xml:space="preserve"> </t>
        </is>
      </c>
    </row>
    <row r="73">
      <c r="A73" s="4" t="inlineStr">
        <is>
          <t>Maximum [Member] | Range 315to 326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Share-Based Payment Arrangement, Option, Exercise Price Range, Outstanding, Weighted Average Exercise Price</t>
        </is>
      </c>
      <c r="B75" s="12" t="n">
        <v>3.26</v>
      </c>
      <c r="C75" s="4" t="inlineStr">
        <is>
          <t xml:space="preserve"> </t>
        </is>
      </c>
    </row>
    <row r="76">
      <c r="A76" s="4" t="inlineStr">
        <is>
          <t>Maximum [Member] | Range 161to 326 [Member]</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Share-Based Payment Arrangement, Option, Exercise Price Range, Outstanding, Weighted Average Exercise Price</t>
        </is>
      </c>
      <c r="B78" s="7" t="n">
        <v>3.26</v>
      </c>
      <c r="C7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s: (Details Narrative) - USD ($)</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custom:MaximumNumberOfOptionsAvailableUnderThePlan-0]</t>
        </is>
      </c>
      <c r="B4" s="6" t="n">
        <v>9939500</v>
      </c>
      <c r="C4" s="4" t="inlineStr">
        <is>
          <t xml:space="preserve"> </t>
        </is>
      </c>
    </row>
    <row r="5">
      <c r="A5" s="4" t="inlineStr">
        <is>
          <t>[custom:OptionsAvailableForGrant-0]</t>
        </is>
      </c>
      <c r="B5" s="6" t="n">
        <v>2721107</v>
      </c>
      <c r="C5" s="4" t="inlineStr">
        <is>
          <t xml:space="preserve"> </t>
        </is>
      </c>
    </row>
    <row r="6">
      <c r="A6" s="4" t="inlineStr">
        <is>
          <t>Share-Based Compensation Arrangement by Share-Based Payment Award, Options, Grants in Period, Net of Forfeitures</t>
        </is>
      </c>
      <c r="B6" s="4" t="inlineStr">
        <is>
          <t xml:space="preserve"> </t>
        </is>
      </c>
      <c r="C6" s="6" t="n">
        <v>50000</v>
      </c>
    </row>
    <row r="7">
      <c r="A7" s="4" t="inlineStr">
        <is>
          <t>[custom:OptionExpense]</t>
        </is>
      </c>
      <c r="B7" s="5" t="n">
        <v>7904</v>
      </c>
      <c r="C7" s="5" t="n">
        <v>58928</v>
      </c>
    </row>
    <row r="8">
      <c r="A8" s="4" t="inlineStr">
        <is>
          <t>Share-Based Compensation Arrangement by Share-Based Payment Award, Options, Grants in Period, Weighted Average Grant Date Fair Value</t>
        </is>
      </c>
      <c r="B8" s="4" t="inlineStr">
        <is>
          <t xml:space="preserve"> </t>
        </is>
      </c>
      <c r="C8" s="7" t="n">
        <v>0.7</v>
      </c>
    </row>
    <row r="9">
      <c r="A9" s="4" t="inlineStr">
        <is>
          <t>Amount Payable In Event Of Change Of Control</t>
        </is>
      </c>
      <c r="B9" s="4" t="inlineStr">
        <is>
          <t xml:space="preserve"> </t>
        </is>
      </c>
      <c r="C9" s="5" t="n">
        <v>6400000</v>
      </c>
    </row>
    <row r="10">
      <c r="A10" s="4" t="inlineStr">
        <is>
          <t>[custom:AmountPayableInEventOfMilestoneAchievement-0]</t>
        </is>
      </c>
      <c r="B10" s="6" t="n">
        <v>3200000</v>
      </c>
      <c r="C10" s="4" t="inlineStr">
        <is>
          <t xml:space="preserve"> </t>
        </is>
      </c>
    </row>
    <row r="11">
      <c r="A11" s="4" t="inlineStr">
        <is>
          <t>[custom:SeveranceLiability-0]</t>
        </is>
      </c>
      <c r="B11" s="5" t="n">
        <v>500000</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 benefit based on Canadian tax rates (Details) - USD ($)</t>
        </is>
      </c>
      <c r="B1" s="2" t="inlineStr">
        <is>
          <t>6 Months Ended</t>
        </is>
      </c>
    </row>
    <row r="2">
      <c r="B2" s="2" t="inlineStr">
        <is>
          <t>Jun. 30, 2022</t>
        </is>
      </c>
      <c r="C2" s="2" t="inlineStr">
        <is>
          <t>Jun. 30,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Based On Canadian Tax Rates</t>
        </is>
      </c>
      <c r="B4" s="5" t="n">
        <v>947312</v>
      </c>
      <c r="C4" s="5" t="n">
        <v>904838</v>
      </c>
      <c r="D4" s="4" t="inlineStr">
        <is>
          <t xml:space="preserve"> </t>
        </is>
      </c>
    </row>
    <row r="5">
      <c r="A5" s="4" t="inlineStr">
        <is>
          <t>[custom:IncomeTaxBenefitBasedOnCanadianTaxRatesPercentage]</t>
        </is>
      </c>
      <c r="B5" s="8" t="n">
        <v>0.25</v>
      </c>
      <c r="C5" s="8" t="n">
        <v>0.25</v>
      </c>
      <c r="D5" s="4" t="inlineStr">
        <is>
          <t xml:space="preserve"> </t>
        </is>
      </c>
    </row>
    <row r="6">
      <c r="A6" s="4" t="inlineStr">
        <is>
          <t>Different Tax Rates On Foreign Subsidiaries</t>
        </is>
      </c>
      <c r="B6" s="5" t="n">
        <v>-151715</v>
      </c>
      <c r="C6" s="5" t="n">
        <v>-159342</v>
      </c>
      <c r="D6" s="4" t="inlineStr">
        <is>
          <t xml:space="preserve"> </t>
        </is>
      </c>
    </row>
    <row r="7">
      <c r="A7" s="4" t="inlineStr">
        <is>
          <t>[custom:DifferentTaxRatesOnForeignSubsidiariesPercentage]</t>
        </is>
      </c>
      <c r="B7" s="4" t="inlineStr">
        <is>
          <t>(4.00%)</t>
        </is>
      </c>
      <c r="C7" s="4" t="inlineStr">
        <is>
          <t>(4.00%)</t>
        </is>
      </c>
      <c r="D7" s="4" t="inlineStr">
        <is>
          <t xml:space="preserve"> </t>
        </is>
      </c>
    </row>
    <row r="8">
      <c r="A8" s="4" t="inlineStr">
        <is>
          <t>Nondeductible Expenses</t>
        </is>
      </c>
      <c r="B8" s="5" t="n">
        <v>-2701</v>
      </c>
      <c r="C8" s="5" t="n">
        <v>-12827</v>
      </c>
      <c r="D8" s="4" t="inlineStr">
        <is>
          <t xml:space="preserve"> </t>
        </is>
      </c>
    </row>
    <row r="9">
      <c r="A9" s="4" t="inlineStr">
        <is>
          <t>[custom:NondeductibleExpensesPercentage]</t>
        </is>
      </c>
      <c r="B9" s="4" t="inlineStr">
        <is>
          <t xml:space="preserve"> </t>
        </is>
      </c>
      <c r="C9" s="4" t="inlineStr">
        <is>
          <t>(1.00%)</t>
        </is>
      </c>
      <c r="D9" s="4" t="inlineStr">
        <is>
          <t xml:space="preserve"> </t>
        </is>
      </c>
    </row>
    <row r="10">
      <c r="A10" s="4" t="inlineStr">
        <is>
          <t>Change In Valuation Allowance And Other</t>
        </is>
      </c>
      <c r="B10" s="5" t="n">
        <v>-792896</v>
      </c>
      <c r="C10" s="5" t="n">
        <v>-732669</v>
      </c>
      <c r="D10" s="4" t="inlineStr">
        <is>
          <t xml:space="preserve"> </t>
        </is>
      </c>
    </row>
    <row r="11">
      <c r="A11" s="4" t="inlineStr">
        <is>
          <t>[custom:ChangeInValuationAllowanceAndOtherPercentage]</t>
        </is>
      </c>
      <c r="B11" s="4" t="inlineStr">
        <is>
          <t>(21.00%)</t>
        </is>
      </c>
      <c r="C11" s="4" t="inlineStr">
        <is>
          <t>(20.00%)</t>
        </is>
      </c>
      <c r="D11" s="4" t="inlineStr">
        <is>
          <t xml:space="preserve"> </t>
        </is>
      </c>
    </row>
    <row r="12">
      <c r="A12" s="4" t="inlineStr">
        <is>
          <t>Income Tax Benefit</t>
        </is>
      </c>
      <c r="B12" s="5" t="n">
        <v>0</v>
      </c>
      <c r="C12" s="5" t="n">
        <v>0</v>
      </c>
      <c r="D12" s="4" t="inlineStr">
        <is>
          <t xml:space="preserve"> </t>
        </is>
      </c>
    </row>
    <row r="13">
      <c r="A13" s="4" t="inlineStr">
        <is>
          <t>[custom:IncomeTaxBenefitPercent]</t>
        </is>
      </c>
      <c r="B13" s="8" t="n">
        <v>0</v>
      </c>
      <c r="C13" s="8" t="n">
        <v>0</v>
      </c>
      <c r="D13" s="4" t="inlineStr">
        <is>
          <t xml:space="preserve"> </t>
        </is>
      </c>
    </row>
    <row r="14">
      <c r="A14" s="3" t="inlineStr">
        <is>
          <t>Deferred income tax assets</t>
        </is>
      </c>
      <c r="B14" s="4" t="inlineStr">
        <is>
          <t xml:space="preserve"> </t>
        </is>
      </c>
      <c r="C14" s="4" t="inlineStr">
        <is>
          <t xml:space="preserve"> </t>
        </is>
      </c>
      <c r="D14" s="4" t="inlineStr">
        <is>
          <t xml:space="preserve"> </t>
        </is>
      </c>
    </row>
    <row r="15">
      <c r="A15" s="4" t="inlineStr">
        <is>
          <t>Net operating loss carry forwards</t>
        </is>
      </c>
      <c r="B15" s="5" t="n">
        <v>40489929</v>
      </c>
      <c r="C15" s="4" t="inlineStr">
        <is>
          <t xml:space="preserve"> </t>
        </is>
      </c>
      <c r="D15" s="5" t="n">
        <v>40045479</v>
      </c>
    </row>
    <row r="16">
      <c r="A16" s="4" t="inlineStr">
        <is>
          <t>Property, Plant and Equipment</t>
        </is>
      </c>
      <c r="B16" s="6" t="n">
        <v>2023750</v>
      </c>
      <c r="C16" s="4" t="inlineStr">
        <is>
          <t xml:space="preserve"> </t>
        </is>
      </c>
      <c r="D16" s="6" t="n">
        <v>2023434</v>
      </c>
    </row>
    <row r="17">
      <c r="A17" s="4" t="inlineStr">
        <is>
          <t>Other</t>
        </is>
      </c>
      <c r="B17" s="6" t="n">
        <v>1526724</v>
      </c>
      <c r="C17" s="4" t="inlineStr">
        <is>
          <t xml:space="preserve"> </t>
        </is>
      </c>
      <c r="D17" s="6" t="n">
        <v>1537637</v>
      </c>
    </row>
    <row r="18">
      <c r="A18" s="4" t="inlineStr">
        <is>
          <t>Total  deferred income tax asset</t>
        </is>
      </c>
      <c r="B18" s="6" t="n">
        <v>44040403</v>
      </c>
      <c r="C18" s="4" t="inlineStr">
        <is>
          <t xml:space="preserve"> </t>
        </is>
      </c>
      <c r="D18" s="6" t="n">
        <v>43606550</v>
      </c>
    </row>
    <row r="19">
      <c r="A19" s="4" t="inlineStr">
        <is>
          <t>Valuation allowance</t>
        </is>
      </c>
      <c r="B19" s="6" t="n">
        <v>-44000925</v>
      </c>
      <c r="C19" s="4" t="inlineStr">
        <is>
          <t xml:space="preserve"> </t>
        </is>
      </c>
      <c r="D19" s="6" t="n">
        <v>-43557562</v>
      </c>
    </row>
    <row r="20">
      <c r="A20" s="4" t="inlineStr">
        <is>
          <t>Deferred income tax assets net of valuation allowance</t>
        </is>
      </c>
      <c r="B20" s="6" t="n">
        <v>39478</v>
      </c>
      <c r="C20" s="4" t="inlineStr">
        <is>
          <t xml:space="preserve"> </t>
        </is>
      </c>
      <c r="D20" s="6" t="n">
        <v>48988</v>
      </c>
    </row>
    <row r="21">
      <c r="A21" s="3" t="inlineStr">
        <is>
          <t>Deferred income tax liabilities</t>
        </is>
      </c>
      <c r="B21" s="4" t="inlineStr">
        <is>
          <t xml:space="preserve"> </t>
        </is>
      </c>
      <c r="C21" s="4" t="inlineStr">
        <is>
          <t xml:space="preserve"> </t>
        </is>
      </c>
      <c r="D21" s="4" t="inlineStr">
        <is>
          <t xml:space="preserve"> </t>
        </is>
      </c>
    </row>
    <row r="22">
      <c r="A22" s="4" t="inlineStr">
        <is>
          <t>Other</t>
        </is>
      </c>
      <c r="B22" s="6" t="n">
        <v>-39478</v>
      </c>
      <c r="C22" s="4" t="inlineStr">
        <is>
          <t xml:space="preserve"> </t>
        </is>
      </c>
      <c r="D22" s="6" t="n">
        <v>-48988</v>
      </c>
    </row>
    <row r="23">
      <c r="A23" s="4" t="inlineStr">
        <is>
          <t>Net deferred income tax asset</t>
        </is>
      </c>
      <c r="B23" s="4" t="inlineStr">
        <is>
          <t xml:space="preserve"> </t>
        </is>
      </c>
      <c r="C23" s="4" t="inlineStr">
        <is>
          <t xml:space="preserve"> </t>
        </is>
      </c>
      <c r="D23" s="4" t="inlineStr">
        <is>
          <t xml:space="preserve"> </t>
        </is>
      </c>
    </row>
    <row r="24">
      <c r="A24" s="4" t="inlineStr">
        <is>
          <t>Canadian Tax Loss Carryforward Expiring 2026</t>
        </is>
      </c>
      <c r="B24" s="6" t="n">
        <v>2030402</v>
      </c>
      <c r="C24" s="4" t="inlineStr">
        <is>
          <t xml:space="preserve"> </t>
        </is>
      </c>
      <c r="D24" s="4" t="inlineStr">
        <is>
          <t xml:space="preserve"> </t>
        </is>
      </c>
    </row>
    <row r="25">
      <c r="A25" s="4" t="inlineStr">
        <is>
          <t>Canadian Tax Loss Carryforward Expiring 2027</t>
        </is>
      </c>
      <c r="B25" s="6" t="n">
        <v>3768163</v>
      </c>
      <c r="C25" s="4" t="inlineStr">
        <is>
          <t xml:space="preserve"> </t>
        </is>
      </c>
      <c r="D25" s="4" t="inlineStr">
        <is>
          <t xml:space="preserve"> </t>
        </is>
      </c>
    </row>
    <row r="26">
      <c r="A26" s="4" t="inlineStr">
        <is>
          <t>Canadian Tax Loss Carryforward Expiring 2028</t>
        </is>
      </c>
      <c r="B26" s="6" t="n">
        <v>14362518</v>
      </c>
      <c r="C26" s="4" t="inlineStr">
        <is>
          <t xml:space="preserve"> </t>
        </is>
      </c>
      <c r="D26" s="4" t="inlineStr">
        <is>
          <t xml:space="preserve"> </t>
        </is>
      </c>
    </row>
    <row r="27">
      <c r="A27" s="4" t="inlineStr">
        <is>
          <t>Canadian Tax Loss Carryforward Expiring 2029</t>
        </is>
      </c>
      <c r="B27" s="6" t="n">
        <v>13611465</v>
      </c>
      <c r="C27" s="4" t="inlineStr">
        <is>
          <t xml:space="preserve"> </t>
        </is>
      </c>
      <c r="D27" s="4" t="inlineStr">
        <is>
          <t xml:space="preserve"> </t>
        </is>
      </c>
    </row>
    <row r="28">
      <c r="A28" s="4" t="inlineStr">
        <is>
          <t>Canadian Tax Loss Carryforward Expiring 2030</t>
        </is>
      </c>
      <c r="B28" s="6" t="n">
        <v>16816208</v>
      </c>
      <c r="C28" s="4" t="inlineStr">
        <is>
          <t xml:space="preserve"> </t>
        </is>
      </c>
      <c r="D28" s="4" t="inlineStr">
        <is>
          <t xml:space="preserve"> </t>
        </is>
      </c>
    </row>
    <row r="29">
      <c r="A29" s="4" t="inlineStr">
        <is>
          <t>Canadian Tax Loss Carryforward Expiring 2031</t>
        </is>
      </c>
      <c r="B29" s="6" t="n">
        <v>18830259</v>
      </c>
      <c r="C29" s="4" t="inlineStr">
        <is>
          <t xml:space="preserve"> </t>
        </is>
      </c>
      <c r="D29" s="4" t="inlineStr">
        <is>
          <t xml:space="preserve"> </t>
        </is>
      </c>
    </row>
    <row r="30">
      <c r="A30" s="4" t="inlineStr">
        <is>
          <t>Canadian Tax Loss Carryforward Expiring 2032</t>
        </is>
      </c>
      <c r="B30" s="6" t="n">
        <v>5463457</v>
      </c>
      <c r="C30" s="4" t="inlineStr">
        <is>
          <t xml:space="preserve"> </t>
        </is>
      </c>
      <c r="D30" s="4" t="inlineStr">
        <is>
          <t xml:space="preserve"> </t>
        </is>
      </c>
    </row>
    <row r="31">
      <c r="A31" s="4" t="inlineStr">
        <is>
          <t>Canadian Tax Loss Carryforward Expiring 2033</t>
        </is>
      </c>
      <c r="B31" s="6" t="n">
        <v>7942742</v>
      </c>
      <c r="C31" s="4" t="inlineStr">
        <is>
          <t xml:space="preserve"> </t>
        </is>
      </c>
      <c r="D31" s="4" t="inlineStr">
        <is>
          <t xml:space="preserve"> </t>
        </is>
      </c>
    </row>
    <row r="32">
      <c r="A32" s="4" t="inlineStr">
        <is>
          <t>Canadian Tax Loss Carryforward Expiring 2034</t>
        </is>
      </c>
      <c r="B32" s="6" t="n">
        <v>9202870</v>
      </c>
      <c r="C32" s="4" t="inlineStr">
        <is>
          <t xml:space="preserve"> </t>
        </is>
      </c>
      <c r="D32" s="4" t="inlineStr">
        <is>
          <t xml:space="preserve"> </t>
        </is>
      </c>
    </row>
    <row r="33">
      <c r="A33" s="4" t="inlineStr">
        <is>
          <t>Canadian Tax Loss Carryforward Expiring 2035</t>
        </is>
      </c>
      <c r="B33" s="6" t="n">
        <v>13136418</v>
      </c>
      <c r="C33" s="4" t="inlineStr">
        <is>
          <t xml:space="preserve"> </t>
        </is>
      </c>
      <c r="D33" s="4" t="inlineStr">
        <is>
          <t xml:space="preserve"> </t>
        </is>
      </c>
    </row>
    <row r="34">
      <c r="A34" s="4" t="inlineStr">
        <is>
          <t>Canadian Tax Loss Carryforward Expiring 2036</t>
        </is>
      </c>
      <c r="B34" s="6" t="n">
        <v>15617819</v>
      </c>
      <c r="C34" s="4" t="inlineStr">
        <is>
          <t xml:space="preserve"> </t>
        </is>
      </c>
      <c r="D34" s="4" t="inlineStr">
        <is>
          <t xml:space="preserve"> </t>
        </is>
      </c>
    </row>
    <row r="35">
      <c r="A35" s="4" t="inlineStr">
        <is>
          <t>Canadian Tax Loss Carryforward Expiring 2037</t>
        </is>
      </c>
      <c r="B35" s="6" t="n">
        <v>11777978</v>
      </c>
      <c r="C35" s="4" t="inlineStr">
        <is>
          <t xml:space="preserve"> </t>
        </is>
      </c>
      <c r="D35" s="4" t="inlineStr">
        <is>
          <t xml:space="preserve"> </t>
        </is>
      </c>
    </row>
    <row r="36">
      <c r="A36" s="4" t="inlineStr">
        <is>
          <t>Canadian Tax Loss Carryforward Expiring 2038</t>
        </is>
      </c>
      <c r="B36" s="6" t="n">
        <v>1127120</v>
      </c>
      <c r="C36" s="4" t="inlineStr">
        <is>
          <t xml:space="preserve"> </t>
        </is>
      </c>
      <c r="D36" s="4" t="inlineStr">
        <is>
          <t xml:space="preserve"> </t>
        </is>
      </c>
    </row>
    <row r="37">
      <c r="A37" s="4" t="inlineStr">
        <is>
          <t>Canadian Tax Loss Carryforward Expiring 2039</t>
        </is>
      </c>
      <c r="B37" s="6" t="n">
        <v>2937598</v>
      </c>
      <c r="C37" s="4" t="inlineStr">
        <is>
          <t xml:space="preserve"> </t>
        </is>
      </c>
      <c r="D37" s="4" t="inlineStr">
        <is>
          <t xml:space="preserve"> </t>
        </is>
      </c>
    </row>
    <row r="38">
      <c r="A38" s="4" t="inlineStr">
        <is>
          <t>Canadian Tax Loss Carryforward Expiring 2040</t>
        </is>
      </c>
      <c r="B38" s="6" t="n">
        <v>4366612</v>
      </c>
      <c r="C38" s="4" t="inlineStr">
        <is>
          <t xml:space="preserve"> </t>
        </is>
      </c>
      <c r="D38" s="4" t="inlineStr">
        <is>
          <t xml:space="preserve"> </t>
        </is>
      </c>
    </row>
    <row r="39">
      <c r="A39" s="4" t="inlineStr">
        <is>
          <t>[custom:CanadianTaxLossCarryforwardExpiring2041-0]</t>
        </is>
      </c>
      <c r="B39" s="6" t="n">
        <v>15806627</v>
      </c>
      <c r="C39" s="4" t="inlineStr">
        <is>
          <t xml:space="preserve"> </t>
        </is>
      </c>
      <c r="D39" s="4" t="inlineStr">
        <is>
          <t xml:space="preserve"> </t>
        </is>
      </c>
    </row>
    <row r="40">
      <c r="A40" s="4" t="inlineStr">
        <is>
          <t>[custom:CanadianTaxLossCarryforwardExpiring2042-0]</t>
        </is>
      </c>
      <c r="B40" s="6" t="n">
        <v>1785171</v>
      </c>
      <c r="C40" s="4" t="inlineStr">
        <is>
          <t xml:space="preserve"> </t>
        </is>
      </c>
      <c r="D40" s="4" t="inlineStr">
        <is>
          <t xml:space="preserve"> </t>
        </is>
      </c>
    </row>
    <row r="41">
      <c r="A41" s="4" t="inlineStr">
        <is>
          <t>[custom:UsTaxLossCarryforward-0]</t>
        </is>
      </c>
      <c r="B41" s="6" t="n">
        <v>4019393</v>
      </c>
      <c r="C41" s="4" t="inlineStr">
        <is>
          <t xml:space="preserve"> </t>
        </is>
      </c>
      <c r="D41" s="4" t="inlineStr">
        <is>
          <t xml:space="preserve"> </t>
        </is>
      </c>
    </row>
    <row r="42">
      <c r="A42" s="4" t="inlineStr">
        <is>
          <t>Total Us Tax Loss Carryforward</t>
        </is>
      </c>
      <c r="B42" s="6" t="n">
        <v>4019393</v>
      </c>
      <c r="C42" s="4" t="inlineStr">
        <is>
          <t xml:space="preserve"> </t>
        </is>
      </c>
      <c r="D42" s="4" t="inlineStr">
        <is>
          <t xml:space="preserve"> </t>
        </is>
      </c>
    </row>
    <row r="43">
      <c r="A43" s="4" t="inlineStr">
        <is>
          <t>Total Canadian Tax Loss Carryforward</t>
        </is>
      </c>
      <c r="B43" s="5" t="n">
        <v>158583427</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ncome Tax: (Details Narrative) $ in Millions</t>
        </is>
      </c>
      <c r="B1" s="2" t="inlineStr">
        <is>
          <t>3 Months Ended</t>
        </is>
      </c>
    </row>
    <row r="2">
      <c r="B2" s="2" t="inlineStr">
        <is>
          <t>Jun. 30, 2022 USD ($)</t>
        </is>
      </c>
    </row>
    <row r="3">
      <c r="A3" s="3" t="inlineStr">
        <is>
          <t>Income Tax Disclosure [Abstract]</t>
        </is>
      </c>
      <c r="B3" s="4" t="inlineStr">
        <is>
          <t xml:space="preserve"> </t>
        </is>
      </c>
    </row>
    <row r="4">
      <c r="A4" s="4" t="inlineStr">
        <is>
          <t>The Companys Income Tax Receivable</t>
        </is>
      </c>
      <c r="B4" s="11" t="n">
        <v>8.1</v>
      </c>
    </row>
    <row r="5">
      <c r="A5" s="4" t="inlineStr">
        <is>
          <t>Proceeds from Income Tax Refunds</t>
        </is>
      </c>
      <c r="B5" s="11"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Equity Option [Member]</t>
        </is>
      </c>
      <c r="C2" s="4" t="inlineStr">
        <is>
          <t xml:space="preserve"> </t>
        </is>
      </c>
    </row>
    <row r="3">
      <c r="A3" s="4" t="inlineStr">
        <is>
          <t>Share-Based Compensation Arrangement by Share-Based Payment Award, Options, Outstanding, Weighted Average Exercise Price</t>
        </is>
      </c>
      <c r="B3" s="4" t="inlineStr">
        <is>
          <t>us-gaap_ShareBasedCompensationArrangementByShareBasedPaymentAwardOptionsOutstandingWeightedAverageExercisePrice</t>
        </is>
      </c>
      <c r="C3" s="7" t="n">
        <v>2.08</v>
      </c>
    </row>
    <row r="4">
      <c r="A4" s="4" t="inlineStr">
        <is>
          <t>Share-Based Compensation Arrangement by Share-Based Payment Award, Options, Outstanding, Weighted Average Exercise Price</t>
        </is>
      </c>
      <c r="B4" s="4" t="inlineStr">
        <is>
          <t>us-gaap_ShareBasedCompensationArrangementByShareBasedPaymentAwardOptionsOutstandingWeightedAverageExercisePrice</t>
        </is>
      </c>
      <c r="C4" s="7" t="n">
        <v>2.08</v>
      </c>
    </row>
    <row r="5">
      <c r="A5" s="4" t="inlineStr">
        <is>
          <t>Share-Based Compensation Arrangement by Share-Based Payment Award, Options, Outstanding, Number</t>
        </is>
      </c>
      <c r="B5" s="4" t="inlineStr">
        <is>
          <t>us-gaap_ShareBasedCompensationArrangementByShareBasedPaymentAwardOptionsOutstandingNumber</t>
        </is>
      </c>
      <c r="C5" s="6" t="n">
        <v>7218393</v>
      </c>
    </row>
    <row r="6">
      <c r="A6" s="4" t="inlineStr">
        <is>
          <t>Share-Based Compensation Arrangement by Share-Based Payment Award, Options, Outstanding, Number</t>
        </is>
      </c>
      <c r="B6" s="4" t="inlineStr">
        <is>
          <t>us-gaap_ShareBasedCompensationArrangementByShareBasedPaymentAwardOptionsOutstandingNumber</t>
        </is>
      </c>
      <c r="C6" s="6" t="n">
        <v>72183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LOSS)</t>
        </is>
      </c>
      <c r="B3" s="4" t="inlineStr">
        <is>
          <t xml:space="preserve"> </t>
        </is>
      </c>
      <c r="C3" s="4" t="inlineStr">
        <is>
          <t xml:space="preserve"> </t>
        </is>
      </c>
      <c r="D3" s="4" t="inlineStr">
        <is>
          <t xml:space="preserve"> </t>
        </is>
      </c>
      <c r="E3" s="4" t="inlineStr">
        <is>
          <t xml:space="preserve"> </t>
        </is>
      </c>
    </row>
    <row r="4">
      <c r="A4" s="4" t="inlineStr">
        <is>
          <t>Interest income</t>
        </is>
      </c>
      <c r="B4" s="5" t="n">
        <v>63082</v>
      </c>
      <c r="C4" s="5" t="n">
        <v>6650</v>
      </c>
      <c r="D4" s="5" t="n">
        <v>75180</v>
      </c>
      <c r="E4" s="5" t="n">
        <v>16754</v>
      </c>
    </row>
    <row r="5">
      <c r="A5" s="4" t="inlineStr">
        <is>
          <t>Gain on marketable equity securities</t>
        </is>
      </c>
      <c r="B5" s="6" t="n">
        <v>34024</v>
      </c>
      <c r="C5" s="6" t="n">
        <v>2404</v>
      </c>
      <c r="D5" s="6" t="n">
        <v>54823</v>
      </c>
      <c r="E5" s="6" t="n">
        <v>43407</v>
      </c>
    </row>
    <row r="6">
      <c r="A6" s="4" t="inlineStr">
        <is>
          <t>Gain on sale of equipment (Note 5)</t>
        </is>
      </c>
      <c r="B6" s="4" t="inlineStr">
        <is>
          <t xml:space="preserve"> </t>
        </is>
      </c>
      <c r="C6" s="6" t="n">
        <v>78277</v>
      </c>
      <c r="D6" s="4" t="inlineStr">
        <is>
          <t xml:space="preserve"> </t>
        </is>
      </c>
      <c r="E6" s="6" t="n">
        <v>78277</v>
      </c>
    </row>
    <row r="7">
      <c r="A7" s="4" t="inlineStr">
        <is>
          <t>Foreign currency gain (loss)</t>
        </is>
      </c>
      <c r="B7" s="6" t="n">
        <v>-56352</v>
      </c>
      <c r="C7" s="6" t="n">
        <v>8085</v>
      </c>
      <c r="D7" s="6" t="n">
        <v>-45873</v>
      </c>
      <c r="E7" s="6" t="n">
        <v>16386</v>
      </c>
    </row>
    <row r="8">
      <c r="A8" s="4" t="inlineStr">
        <is>
          <t>Total Income</t>
        </is>
      </c>
      <c r="B8" s="6" t="n">
        <v>40754</v>
      </c>
      <c r="C8" s="6" t="n">
        <v>95416</v>
      </c>
      <c r="D8" s="6" t="n">
        <v>84130</v>
      </c>
      <c r="E8" s="6" t="n">
        <v>15482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Corporate general and administrative (Notes 2 and 8)</t>
        </is>
      </c>
      <c r="B10" s="6" t="n">
        <v>1757301</v>
      </c>
      <c r="C10" s="6" t="n">
        <v>1157160</v>
      </c>
      <c r="D10" s="6" t="n">
        <v>2659359</v>
      </c>
      <c r="E10" s="6" t="n">
        <v>2272959</v>
      </c>
    </row>
    <row r="11">
      <c r="A11" s="4" t="inlineStr">
        <is>
          <t>Siembra Minera Project and related costs (Note 6)</t>
        </is>
      </c>
      <c r="B11" s="4" t="inlineStr">
        <is>
          <t xml:space="preserve"> </t>
        </is>
      </c>
      <c r="C11" s="6" t="n">
        <v>313938</v>
      </c>
      <c r="D11" s="6" t="n">
        <v>223237</v>
      </c>
      <c r="E11" s="6" t="n">
        <v>592405</v>
      </c>
    </row>
    <row r="12">
      <c r="A12" s="4" t="inlineStr">
        <is>
          <t>Exploration costs</t>
        </is>
      </c>
      <c r="B12" s="6" t="n">
        <v>8199</v>
      </c>
      <c r="C12" s="6" t="n">
        <v>15950</v>
      </c>
      <c r="D12" s="6" t="n">
        <v>16388</v>
      </c>
      <c r="E12" s="6" t="n">
        <v>39469</v>
      </c>
    </row>
    <row r="13">
      <c r="A13" s="4" t="inlineStr">
        <is>
          <t>Legal and accounting</t>
        </is>
      </c>
      <c r="B13" s="6" t="n">
        <v>449871</v>
      </c>
      <c r="C13" s="6" t="n">
        <v>231595</v>
      </c>
      <c r="D13" s="6" t="n">
        <v>848477</v>
      </c>
      <c r="E13" s="6" t="n">
        <v>553048</v>
      </c>
    </row>
    <row r="14">
      <c r="A14" s="4" t="inlineStr">
        <is>
          <t>Arbitration and settlement (Note 2)</t>
        </is>
      </c>
      <c r="B14" s="6" t="n">
        <v>32237</v>
      </c>
      <c r="C14" s="6" t="n">
        <v>33605</v>
      </c>
      <c r="D14" s="6" t="n">
        <v>50414</v>
      </c>
      <c r="E14" s="6" t="n">
        <v>113909</v>
      </c>
    </row>
    <row r="15">
      <c r="A15" s="4" t="inlineStr">
        <is>
          <t>Equipment holding costs</t>
        </is>
      </c>
      <c r="B15" s="6" t="n">
        <v>37005</v>
      </c>
      <c r="C15" s="6" t="n">
        <v>88241</v>
      </c>
      <c r="D15" s="6" t="n">
        <v>75501</v>
      </c>
      <c r="E15" s="6" t="n">
        <v>202384</v>
      </c>
    </row>
    <row r="16">
      <c r="A16" s="4" t="inlineStr">
        <is>
          <t>Total Expense</t>
        </is>
      </c>
      <c r="B16" s="6" t="n">
        <v>2284613</v>
      </c>
      <c r="C16" s="6" t="n">
        <v>1840489</v>
      </c>
      <c r="D16" s="6" t="n">
        <v>3873376</v>
      </c>
      <c r="E16" s="6" t="n">
        <v>3774174</v>
      </c>
    </row>
    <row r="17">
      <c r="A17" s="4" t="inlineStr">
        <is>
          <t>Net loss and comprehensive loss for the period</t>
        </is>
      </c>
      <c r="B17" s="5" t="n">
        <v>-2243859</v>
      </c>
      <c r="C17" s="5" t="n">
        <v>-1745073</v>
      </c>
      <c r="D17" s="5" t="n">
        <v>-3789246</v>
      </c>
      <c r="E17" s="5" t="n">
        <v>-3619350</v>
      </c>
    </row>
    <row r="18">
      <c r="A18" s="4" t="inlineStr">
        <is>
          <t>Net loss per share, basic and diluted</t>
        </is>
      </c>
      <c r="B18" s="7" t="n">
        <v>-0.02</v>
      </c>
      <c r="C18" s="7" t="n">
        <v>-0.02</v>
      </c>
      <c r="D18" s="7" t="n">
        <v>-0.04</v>
      </c>
      <c r="E18" s="7" t="n">
        <v>-0.04</v>
      </c>
    </row>
    <row r="19">
      <c r="A19" s="4" t="inlineStr">
        <is>
          <t>Weighted average common shares outstanding,     basic and diluted</t>
        </is>
      </c>
      <c r="B19" s="6" t="n">
        <v>99547710</v>
      </c>
      <c r="C19" s="6" t="n">
        <v>99433633</v>
      </c>
      <c r="D19" s="6" t="n">
        <v>99547710</v>
      </c>
      <c r="E19" s="6" t="n">
        <v>994144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22" customWidth="1" min="2" max="2"/>
    <col width="36" customWidth="1" min="3" max="3"/>
    <col width="53"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20</t>
        </is>
      </c>
      <c r="B2" s="5" t="n">
        <v>302469647</v>
      </c>
      <c r="C2" s="5" t="n">
        <v>20625372</v>
      </c>
      <c r="D2" s="5" t="n">
        <v>21409668</v>
      </c>
      <c r="E2" s="5" t="n">
        <v>-276080463</v>
      </c>
      <c r="F2" s="4" t="inlineStr">
        <is>
          <t xml:space="preserve"> </t>
        </is>
      </c>
    </row>
    <row r="3">
      <c r="A3" s="4" t="inlineStr">
        <is>
          <t>Common Stock, Shares, Outstanding, Beginning Balance at Dec. 31, 2020</t>
        </is>
      </c>
      <c r="B3" s="6" t="n">
        <v>99395048</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6" t="n">
        <v>-3619350</v>
      </c>
      <c r="F4" s="5" t="n">
        <v>-3619350</v>
      </c>
    </row>
    <row r="5">
      <c r="A5" s="4" t="inlineStr">
        <is>
          <t>Stock option compensation (Note 8)</t>
        </is>
      </c>
      <c r="B5" s="4" t="inlineStr">
        <is>
          <t xml:space="preserve"> </t>
        </is>
      </c>
      <c r="C5" s="4" t="inlineStr">
        <is>
          <t xml:space="preserve"> </t>
        </is>
      </c>
      <c r="D5" s="6" t="n">
        <v>58928</v>
      </c>
      <c r="E5" s="4" t="inlineStr">
        <is>
          <t xml:space="preserve"> </t>
        </is>
      </c>
      <c r="F5" s="5" t="n">
        <v>58928</v>
      </c>
    </row>
    <row r="6">
      <c r="A6" s="4" t="inlineStr">
        <is>
          <t>Share issuance</t>
        </is>
      </c>
      <c r="B6" s="6" t="n">
        <v>210035</v>
      </c>
      <c r="C6" s="4" t="inlineStr">
        <is>
          <t xml:space="preserve"> </t>
        </is>
      </c>
      <c r="D6" s="4" t="inlineStr">
        <is>
          <t xml:space="preserve"> </t>
        </is>
      </c>
      <c r="E6" s="4" t="inlineStr">
        <is>
          <t xml:space="preserve"> </t>
        </is>
      </c>
      <c r="F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6" t="n">
        <v>152662</v>
      </c>
    </row>
    <row r="8">
      <c r="A8" s="4" t="inlineStr">
        <is>
          <t>Ending balance, value at Jun. 30, 2021</t>
        </is>
      </c>
      <c r="B8" s="5" t="n">
        <v>302679682</v>
      </c>
      <c r="C8" s="6" t="n">
        <v>20625372</v>
      </c>
      <c r="D8" s="6" t="n">
        <v>21468596</v>
      </c>
      <c r="E8" s="6" t="n">
        <v>-279699813</v>
      </c>
      <c r="F8" s="4" t="inlineStr">
        <is>
          <t xml:space="preserve"> </t>
        </is>
      </c>
    </row>
    <row r="9">
      <c r="A9" s="4" t="inlineStr">
        <is>
          <t>Common Stock, Shares, Outstanding, Ending Balance at Jun. 30, 2021</t>
        </is>
      </c>
      <c r="B9" s="6" t="n">
        <v>99547710</v>
      </c>
      <c r="C9" s="4" t="inlineStr">
        <is>
          <t xml:space="preserve"> </t>
        </is>
      </c>
      <c r="D9" s="4" t="inlineStr">
        <is>
          <t xml:space="preserve"> </t>
        </is>
      </c>
      <c r="E9" s="4" t="inlineStr">
        <is>
          <t xml:space="preserve"> </t>
        </is>
      </c>
      <c r="F9" s="4" t="inlineStr">
        <is>
          <t xml:space="preserve"> </t>
        </is>
      </c>
    </row>
    <row r="10">
      <c r="A10" s="4" t="inlineStr">
        <is>
          <t>Beginning balance, value at Mar. 31, 2021</t>
        </is>
      </c>
      <c r="B10" s="5" t="n">
        <v>302469647</v>
      </c>
      <c r="C10" s="6" t="n">
        <v>20625372</v>
      </c>
      <c r="D10" s="6" t="n">
        <v>21456674</v>
      </c>
      <c r="E10" s="6" t="n">
        <v>-277954740</v>
      </c>
      <c r="F10" s="4" t="inlineStr">
        <is>
          <t xml:space="preserve"> </t>
        </is>
      </c>
    </row>
    <row r="11">
      <c r="A11" s="4" t="inlineStr">
        <is>
          <t>Common Stock, Shares, Outstanding, Beginning Balance at Mar. 31, 2021</t>
        </is>
      </c>
      <c r="B11" s="6" t="n">
        <v>99395048</v>
      </c>
      <c r="C11" s="4" t="inlineStr">
        <is>
          <t xml:space="preserve"> </t>
        </is>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4" t="inlineStr">
        <is>
          <t xml:space="preserve"> </t>
        </is>
      </c>
      <c r="E12" s="6" t="n">
        <v>-1745073</v>
      </c>
      <c r="F12" s="5" t="n">
        <v>-1745073</v>
      </c>
    </row>
    <row r="13">
      <c r="A13" s="4" t="inlineStr">
        <is>
          <t>Stock option compensation (Note 8)</t>
        </is>
      </c>
      <c r="B13" s="4" t="inlineStr">
        <is>
          <t xml:space="preserve"> </t>
        </is>
      </c>
      <c r="C13" s="4" t="inlineStr">
        <is>
          <t xml:space="preserve"> </t>
        </is>
      </c>
      <c r="D13" s="6" t="n">
        <v>11922</v>
      </c>
      <c r="E13" s="4" t="inlineStr">
        <is>
          <t xml:space="preserve"> </t>
        </is>
      </c>
      <c r="F13" s="5" t="n">
        <v>11922</v>
      </c>
    </row>
    <row r="14">
      <c r="A14" s="4" t="inlineStr">
        <is>
          <t>Share issuance</t>
        </is>
      </c>
      <c r="B14" s="6" t="n">
        <v>210035</v>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6" t="n">
        <v>152662</v>
      </c>
    </row>
    <row r="16">
      <c r="A16" s="4" t="inlineStr">
        <is>
          <t>Ending balance, value at Jun. 30, 2021</t>
        </is>
      </c>
      <c r="B16" s="5" t="n">
        <v>302679682</v>
      </c>
      <c r="C16" s="6" t="n">
        <v>20625372</v>
      </c>
      <c r="D16" s="6" t="n">
        <v>21468596</v>
      </c>
      <c r="E16" s="6" t="n">
        <v>-279699813</v>
      </c>
      <c r="F16" s="4" t="inlineStr">
        <is>
          <t xml:space="preserve"> </t>
        </is>
      </c>
    </row>
    <row r="17">
      <c r="A17" s="4" t="inlineStr">
        <is>
          <t>Common Stock, Shares, Outstanding, Ending Balance at Jun. 30, 2021</t>
        </is>
      </c>
      <c r="B17" s="6" t="n">
        <v>99547710</v>
      </c>
      <c r="C17" s="4" t="inlineStr">
        <is>
          <t xml:space="preserve"> </t>
        </is>
      </c>
      <c r="D17" s="4" t="inlineStr">
        <is>
          <t xml:space="preserve"> </t>
        </is>
      </c>
      <c r="E17" s="4" t="inlineStr">
        <is>
          <t xml:space="preserve"> </t>
        </is>
      </c>
      <c r="F17" s="4" t="inlineStr">
        <is>
          <t xml:space="preserve"> </t>
        </is>
      </c>
    </row>
    <row r="18">
      <c r="A18" s="4" t="inlineStr">
        <is>
          <t>Beginning balance, value at Dec. 31, 2021</t>
        </is>
      </c>
      <c r="B18" s="5" t="n">
        <v>302679682</v>
      </c>
      <c r="C18" s="6" t="n">
        <v>20625372</v>
      </c>
      <c r="D18" s="6" t="n">
        <v>23402083</v>
      </c>
      <c r="E18" s="6" t="n">
        <v>-286677255</v>
      </c>
      <c r="F18" s="5" t="n">
        <v>60029882</v>
      </c>
    </row>
    <row r="19">
      <c r="A19" s="4" t="inlineStr">
        <is>
          <t>Common Stock, Shares, Outstanding, Beginning Balance at Dec. 31, 2021</t>
        </is>
      </c>
      <c r="B19" s="6" t="n">
        <v>99547710</v>
      </c>
      <c r="C19" s="4" t="inlineStr">
        <is>
          <t xml:space="preserve"> </t>
        </is>
      </c>
      <c r="D19" s="4" t="inlineStr">
        <is>
          <t xml:space="preserve"> </t>
        </is>
      </c>
      <c r="E19" s="4" t="inlineStr">
        <is>
          <t xml:space="preserve"> </t>
        </is>
      </c>
      <c r="F19" s="4" t="inlineStr">
        <is>
          <t xml:space="preserve"> </t>
        </is>
      </c>
    </row>
    <row r="20">
      <c r="A20" s="4" t="inlineStr">
        <is>
          <t>Net loss for the period</t>
        </is>
      </c>
      <c r="B20" s="4" t="inlineStr">
        <is>
          <t xml:space="preserve"> </t>
        </is>
      </c>
      <c r="C20" s="4" t="inlineStr">
        <is>
          <t xml:space="preserve"> </t>
        </is>
      </c>
      <c r="D20" s="4" t="inlineStr">
        <is>
          <t xml:space="preserve"> </t>
        </is>
      </c>
      <c r="E20" s="6" t="n">
        <v>-3789246</v>
      </c>
      <c r="F20" s="6" t="n">
        <v>-3789246</v>
      </c>
    </row>
    <row r="21">
      <c r="A21" s="4" t="inlineStr">
        <is>
          <t>Stock option compensation (Note 8)</t>
        </is>
      </c>
      <c r="B21" s="4" t="inlineStr">
        <is>
          <t xml:space="preserve"> </t>
        </is>
      </c>
      <c r="C21" s="4" t="inlineStr">
        <is>
          <t xml:space="preserve"> </t>
        </is>
      </c>
      <c r="D21" s="6" t="n">
        <v>7904</v>
      </c>
      <c r="E21" s="4" t="inlineStr">
        <is>
          <t xml:space="preserve"> </t>
        </is>
      </c>
      <c r="F21" s="6" t="n">
        <v>7904</v>
      </c>
    </row>
    <row r="22">
      <c r="A22" s="4" t="inlineStr">
        <is>
          <t>Ending balance, value at Jun. 30, 2022</t>
        </is>
      </c>
      <c r="B22" s="5" t="n">
        <v>302679682</v>
      </c>
      <c r="C22" s="6" t="n">
        <v>20625372</v>
      </c>
      <c r="D22" s="6" t="n">
        <v>23409987</v>
      </c>
      <c r="E22" s="6" t="n">
        <v>-290466501</v>
      </c>
      <c r="F22" s="6" t="n">
        <v>56248540</v>
      </c>
    </row>
    <row r="23">
      <c r="A23" s="4" t="inlineStr">
        <is>
          <t>Common Stock, Shares, Outstanding, Ending Balance at Jun. 30, 2022</t>
        </is>
      </c>
      <c r="B23" s="6" t="n">
        <v>99547710</v>
      </c>
      <c r="C23" s="4" t="inlineStr">
        <is>
          <t xml:space="preserve"> </t>
        </is>
      </c>
      <c r="D23" s="4" t="inlineStr">
        <is>
          <t xml:space="preserve"> </t>
        </is>
      </c>
      <c r="E23" s="4" t="inlineStr">
        <is>
          <t xml:space="preserve"> </t>
        </is>
      </c>
      <c r="F23" s="4" t="inlineStr">
        <is>
          <t xml:space="preserve"> </t>
        </is>
      </c>
    </row>
    <row r="24">
      <c r="A24" s="4" t="inlineStr">
        <is>
          <t>Beginning balance, value at Mar. 31, 2022</t>
        </is>
      </c>
      <c r="B24" s="5" t="n">
        <v>302679682</v>
      </c>
      <c r="C24" s="6" t="n">
        <v>20625372</v>
      </c>
      <c r="D24" s="6" t="n">
        <v>23406013</v>
      </c>
      <c r="E24" s="6" t="n">
        <v>-288222642</v>
      </c>
      <c r="F24" s="4" t="inlineStr">
        <is>
          <t xml:space="preserve"> </t>
        </is>
      </c>
    </row>
    <row r="25">
      <c r="A25" s="4" t="inlineStr">
        <is>
          <t>Common Stock, Shares, Outstanding, Beginning Balance at Mar. 31, 2022</t>
        </is>
      </c>
      <c r="B25" s="6" t="n">
        <v>99547710</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4" t="inlineStr">
        <is>
          <t xml:space="preserve"> </t>
        </is>
      </c>
      <c r="E26" s="6" t="n">
        <v>-2243859</v>
      </c>
      <c r="F26" s="6" t="n">
        <v>-2243859</v>
      </c>
    </row>
    <row r="27">
      <c r="A27" s="4" t="inlineStr">
        <is>
          <t>Stock option compensation (Note 8)</t>
        </is>
      </c>
      <c r="B27" s="4" t="inlineStr">
        <is>
          <t xml:space="preserve"> </t>
        </is>
      </c>
      <c r="C27" s="4" t="inlineStr">
        <is>
          <t xml:space="preserve"> </t>
        </is>
      </c>
      <c r="D27" s="6" t="n">
        <v>3974</v>
      </c>
      <c r="E27" s="4" t="inlineStr">
        <is>
          <t xml:space="preserve"> </t>
        </is>
      </c>
      <c r="F27" s="6" t="n">
        <v>3974</v>
      </c>
    </row>
    <row r="28">
      <c r="A28" s="4" t="inlineStr">
        <is>
          <t>Ending balance, value at Jun. 30, 2022</t>
        </is>
      </c>
      <c r="B28" s="5" t="n">
        <v>302679682</v>
      </c>
      <c r="C28" s="5" t="n">
        <v>20625372</v>
      </c>
      <c r="D28" s="5" t="n">
        <v>23409987</v>
      </c>
      <c r="E28" s="5" t="n">
        <v>-290466501</v>
      </c>
      <c r="F28" s="5" t="n">
        <v>56248540</v>
      </c>
    </row>
    <row r="29">
      <c r="A29" s="4" t="inlineStr">
        <is>
          <t>Common Stock, Shares, Outstanding, Ending Balance at Jun. 30, 2022</t>
        </is>
      </c>
      <c r="B29" s="6" t="n">
        <v>99547710</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2243859</v>
      </c>
      <c r="C4" s="5" t="n">
        <v>-1745073</v>
      </c>
      <c r="D4" s="5" t="n">
        <v>-3789246</v>
      </c>
      <c r="E4" s="5" t="n">
        <v>-361935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option compensation</t>
        </is>
      </c>
      <c r="B6" s="6" t="n">
        <v>3974</v>
      </c>
      <c r="C6" s="6" t="n">
        <v>11922</v>
      </c>
      <c r="D6" s="6" t="n">
        <v>7904</v>
      </c>
      <c r="E6" s="6" t="n">
        <v>58928</v>
      </c>
    </row>
    <row r="7">
      <c r="A7" s="4" t="inlineStr">
        <is>
          <t>Depreciation</t>
        </is>
      </c>
      <c r="B7" s="6" t="n">
        <v>26570</v>
      </c>
      <c r="C7" s="6" t="n">
        <v>26598</v>
      </c>
      <c r="D7" s="6" t="n">
        <v>53286</v>
      </c>
      <c r="E7" s="6" t="n">
        <v>53195</v>
      </c>
    </row>
    <row r="8">
      <c r="A8" s="4" t="inlineStr">
        <is>
          <t>Gain on marketable equity securities</t>
        </is>
      </c>
      <c r="B8" s="6" t="n">
        <v>-34024</v>
      </c>
      <c r="C8" s="6" t="n">
        <v>-2404</v>
      </c>
      <c r="D8" s="6" t="n">
        <v>-54823</v>
      </c>
      <c r="E8" s="6" t="n">
        <v>-43407</v>
      </c>
    </row>
    <row r="9">
      <c r="A9" s="4" t="inlineStr">
        <is>
          <t>Gain on sale of equipment</t>
        </is>
      </c>
      <c r="B9" s="4" t="inlineStr">
        <is>
          <t xml:space="preserve"> </t>
        </is>
      </c>
      <c r="C9" s="6" t="n">
        <v>-78277</v>
      </c>
      <c r="D9" s="4" t="inlineStr">
        <is>
          <t xml:space="preserve"> </t>
        </is>
      </c>
      <c r="E9" s="6" t="n">
        <v>-78277</v>
      </c>
    </row>
    <row r="10">
      <c r="A10" s="3" t="inlineStr">
        <is>
          <t>Changes in non-cash working capital:</t>
        </is>
      </c>
      <c r="B10" s="4" t="inlineStr">
        <is>
          <t xml:space="preserve"> </t>
        </is>
      </c>
      <c r="C10" s="4" t="inlineStr">
        <is>
          <t xml:space="preserve"> </t>
        </is>
      </c>
      <c r="D10" s="4" t="inlineStr">
        <is>
          <t xml:space="preserve"> </t>
        </is>
      </c>
      <c r="E10" s="4" t="inlineStr">
        <is>
          <t xml:space="preserve"> </t>
        </is>
      </c>
    </row>
    <row r="11">
      <c r="A11" s="4" t="inlineStr">
        <is>
          <t>Decrease in income tax receivable</t>
        </is>
      </c>
      <c r="B11" s="6" t="n">
        <v>591735</v>
      </c>
      <c r="C11" s="4" t="inlineStr">
        <is>
          <t xml:space="preserve"> </t>
        </is>
      </c>
      <c r="D11" s="6" t="n">
        <v>591735</v>
      </c>
      <c r="E11" s="4" t="inlineStr">
        <is>
          <t xml:space="preserve"> </t>
        </is>
      </c>
    </row>
    <row r="12">
      <c r="A12" s="4" t="inlineStr">
        <is>
          <t>Net increase in prepaid expense   and other</t>
        </is>
      </c>
      <c r="B12" s="6" t="n">
        <v>-892731</v>
      </c>
      <c r="C12" s="6" t="n">
        <v>-845698</v>
      </c>
      <c r="D12" s="6" t="n">
        <v>-600742</v>
      </c>
      <c r="E12" s="6" t="n">
        <v>-572897</v>
      </c>
    </row>
    <row r="13">
      <c r="A13" s="4" t="inlineStr">
        <is>
          <t>Net increase (decrease) in payables   and accrued expenses</t>
        </is>
      </c>
      <c r="B13" s="6" t="n">
        <v>525853</v>
      </c>
      <c r="C13" s="6" t="n">
        <v>-106433</v>
      </c>
      <c r="D13" s="6" t="n">
        <v>674257</v>
      </c>
      <c r="E13" s="6" t="n">
        <v>-48505</v>
      </c>
    </row>
    <row r="14">
      <c r="A14" s="4" t="inlineStr">
        <is>
          <t>Net cash used in operating activities</t>
        </is>
      </c>
      <c r="B14" s="6" t="n">
        <v>-2022482</v>
      </c>
      <c r="C14" s="6" t="n">
        <v>-2739365</v>
      </c>
      <c r="D14" s="6" t="n">
        <v>-3117629</v>
      </c>
      <c r="E14" s="6" t="n">
        <v>-4250313</v>
      </c>
    </row>
    <row r="15">
      <c r="A15" s="3" t="inlineStr">
        <is>
          <t xml:space="preserve">  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roceeds from sale of property, plant and equipment</t>
        </is>
      </c>
      <c r="B16" s="4" t="inlineStr">
        <is>
          <t xml:space="preserve"> </t>
        </is>
      </c>
      <c r="C16" s="6" t="n">
        <v>167459</v>
      </c>
      <c r="D16" s="4" t="inlineStr">
        <is>
          <t xml:space="preserve"> </t>
        </is>
      </c>
      <c r="E16" s="6" t="n">
        <v>167459</v>
      </c>
    </row>
    <row r="17">
      <c r="A17" s="4" t="inlineStr">
        <is>
          <t>Net cash provided by investing activities</t>
        </is>
      </c>
      <c r="B17" s="4" t="inlineStr">
        <is>
          <t xml:space="preserve"> </t>
        </is>
      </c>
      <c r="C17" s="6" t="n">
        <v>167459</v>
      </c>
      <c r="D17" s="4" t="inlineStr">
        <is>
          <t xml:space="preserve"> </t>
        </is>
      </c>
      <c r="E17" s="6" t="n">
        <v>167459</v>
      </c>
    </row>
    <row r="18">
      <c r="A18" s="3" t="inlineStr">
        <is>
          <t xml:space="preserve">  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Net cash used in financing activities</t>
        </is>
      </c>
      <c r="B19" s="4" t="inlineStr">
        <is>
          <t xml:space="preserve"> </t>
        </is>
      </c>
      <c r="C19" s="4" t="inlineStr">
        <is>
          <t xml:space="preserve"> </t>
        </is>
      </c>
      <c r="D19" s="4" t="inlineStr">
        <is>
          <t xml:space="preserve"> </t>
        </is>
      </c>
      <c r="E19" s="4" t="inlineStr">
        <is>
          <t xml:space="preserve"> </t>
        </is>
      </c>
    </row>
    <row r="20">
      <c r="A20" s="3" t="inlineStr">
        <is>
          <t xml:space="preserve">  Change in Cash and Cash Equivalents:</t>
        </is>
      </c>
      <c r="B20" s="4" t="inlineStr">
        <is>
          <t xml:space="preserve"> </t>
        </is>
      </c>
      <c r="C20" s="4" t="inlineStr">
        <is>
          <t xml:space="preserve"> </t>
        </is>
      </c>
      <c r="D20" s="4" t="inlineStr">
        <is>
          <t xml:space="preserve"> </t>
        </is>
      </c>
      <c r="E20" s="4" t="inlineStr">
        <is>
          <t xml:space="preserve"> </t>
        </is>
      </c>
    </row>
    <row r="21">
      <c r="A21" s="4" t="inlineStr">
        <is>
          <t>Net decrease in cash and cash equivalents</t>
        </is>
      </c>
      <c r="B21" s="6" t="n">
        <v>-2022482</v>
      </c>
      <c r="C21" s="6" t="n">
        <v>-2571906</v>
      </c>
      <c r="D21" s="6" t="n">
        <v>-3117629</v>
      </c>
      <c r="E21" s="6" t="n">
        <v>-4082854</v>
      </c>
    </row>
    <row r="22">
      <c r="A22" s="4" t="inlineStr">
        <is>
          <t>Cash and cash equivalents - beginning of period</t>
        </is>
      </c>
      <c r="B22" s="6" t="n">
        <v>48022483</v>
      </c>
      <c r="C22" s="6" t="n">
        <v>55904402</v>
      </c>
      <c r="D22" s="6" t="n">
        <v>49117630</v>
      </c>
      <c r="E22" s="6" t="n">
        <v>57415350</v>
      </c>
    </row>
    <row r="23">
      <c r="A23" s="4" t="inlineStr">
        <is>
          <t>Cash and cash equivalents - end of period</t>
        </is>
      </c>
      <c r="B23" s="5" t="n">
        <v>46000001</v>
      </c>
      <c r="C23" s="5" t="n">
        <v>53332496</v>
      </c>
      <c r="D23" s="5" t="n">
        <v>46000001</v>
      </c>
      <c r="E23" s="5" t="n">
        <v>533324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The Company and Significant Accounting Policies:</t>
        </is>
      </c>
      <c r="B4" s="4" t="inlineStr">
        <is>
          <t xml:space="preserve">Note 1. The Company and Significant Accounting Policies: Gold Reserve Inc. ("Gold
Reserve," the "Company," "we," "us," or "our") is engaged in the business of evaluating,
acquiring, exploring and developing mining projects and was incorporated in 1998 under the laws of the Yukon Territory, Canada and continued
to Alberta, Canada in September 2014. Gold Reserve Inc. is the
successor issuer to Gold Reserve Corporation which was incorporated in 1956. Management's primary activities have included: the advancement
of the Siembra Minera project (the "Siembra Minera Project") (including the related social and humanitarian efforts) and corporate
and legal activities associated with the collection of the unpaid balance of the Award and the Resolution (as defined herein) of the Bolivarian
Republic of Venezuela (“Venezuela”) Ministry of Mines to revoke the mining rights in connection with the Siembra Minera Project,
along with planned activities if there is a successful appeal or other outcome of such Resolution. The U.S. and Canadian
governments have imposed various sanctions targeting Venezuela (the "Sanctions"). The Sanctions, in aggregate, essentially prevent
any dealings with Venezuelan government or state-owned or controlled entities and prohibit directors, management and employees of the
Company who are U.S. Persons from dealing with certain Venezuelan individuals or entering into certain transactions. The Sanctions imposed by
the U.S. government generally block all property of the government of Venezuela and prohibit directors, management and employees of the
Company who are U.S. Persons (as defined by U.S. Sanction statutes) from dealing with the Venezuelan government and/or state-owned/controlled
entities, entering into certain transactions or dealing with Specially Designated Nationals ("SDNs") and target corruption in,
among other identified sectors, the gold sector of the Venezuelan economy, The Sanctions imposed by
the Canadian government include asset freezes and prohibitions on dealings with certain named Venezuelan officials under the Special Economic
Measures (Venezuela) Regulations of the Special Economic Measures Act Justice for Victims of Corrupt Foreign Officials
Regulations Justice for Victims of Corrupt Foreign Officials Act (Sergei Magnitsky Law) The cumulative impact of
the Sanctions continues to restrict the Company from working with those Venezuelan government officials responsible for the payment and
transfer of funds associated with the Settlement Agreement (defined below) as well as the Resolution which adversely impacts our ability
to collect the remaining balance of the Award plus interest and/or amounts due pursuant to the Settlement Agreement from Venezuela and/or
pursuing remedies with respect to the Resolution. Even if we are successful in appealing the Resolution by the Venezuelan Ministry of
Mines to revoke the mining rights in connection with the Siembra Minera Project, the Sanctions continue to restrict the Company from working
with those Venezuelan government officials responsible for the operation of Siembra Minera (as defined herein) and the development of
the Siembra Minera Project and, until Sanctions are lifted, would obstruct any ability for us to develop the Siembra Minera Project as
originally planned. Basis of Presentation
and Principles of Consolidation 55 45 Cash and Cash Equivalents Exploration and
Development Cost Property, Plant
and Equipment Impairment of Long-Lived
Assets . Foreign Currency Stock Based Compensation Income Taxes Uncertain Tax Positions Use of Estimates Net Income (Loss)
Per Share Marketable Securities Equity accounted
investments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rbitral Award, Settlement Agreement and Mining Data Sale:</t>
        </is>
      </c>
      <c r="B1" s="2" t="inlineStr">
        <is>
          <t>6 Months Ended</t>
        </is>
      </c>
    </row>
    <row r="2">
      <c r="B2" s="2" t="inlineStr">
        <is>
          <t>Jun. 30, 2022</t>
        </is>
      </c>
    </row>
    <row r="3">
      <c r="A3" s="3" t="inlineStr">
        <is>
          <t>Arbitral Award Settlement Agreement And Mining Data Sale</t>
        </is>
      </c>
      <c r="B3" s="4" t="inlineStr">
        <is>
          <t xml:space="preserve"> </t>
        </is>
      </c>
    </row>
    <row r="4">
      <c r="A4" s="4" t="inlineStr">
        <is>
          <t>Arbitral Award, Settlement Agreement and Mining Data Sale:</t>
        </is>
      </c>
      <c r="B4" s="4" t="inlineStr">
        <is>
          <t xml:space="preserve">Note 2. Arbitral Award, Settlement Agreement and
Mining Data Sale: In October 2009 we initiated
a claim (the "Brisas Arbitration") under the Additional Facility Rules of the International Centre for the Settlement of Investment
Disputes ("ICSID") to obtain compensation for the losses caused by the actions of Venezuela that terminated our previous mining
project known as the "Brisas Project." On September 22, 2014, we were granted an Arbitral Award (the "Award") totaling
$740.3 In July 2016, we signed
the Settlement Agreement, subsequently amended, whereby Venezuela agreed among other things to pay us a total of approximately $ 1.032 792 240 To date, the Company has
received payments of approximately $ 254 942 164 The interest rate provided
for on any unpaid amounts pursuant to the Award is specified as LIBOR plus two percent. With the phase out of LIBOR, if and when it is
possible to engage with the Venezuelan government, we expect that, if necessary, we will either come to an agreement with Venezuela as
to an appropriate replacement or, alternatively, petition the court responsible for the enforcement of our Award judgement to rule on
a new interest rate benchmark. In addition to other constraints,
the Sanctions restrict the Company from working with those Venezuelan government officials responsible for the payment and transfer of
funds associated with the Settlement Agreement which adversely impacts our ability to collect the remaining balance of the Award plus
interest and/or amounts due pursuant to the Settlement Agreement from Venezuela. The Company, with counsels’ assistance, continues
to evaluate and pursue various options in regard to the Award and the Settlement Agreement. We have Contingent Value
Rights ("CVRs") outstanding that entitle the holders to an aggregate of 5.466 As of June 30, 2022, the
total cumulative obligation payable pursuant to the terms of the CVR from the sale of the Mining Data and collection of the Award was
approximately $ 10 60,000 We maintain a bonus plan
(the "Bonus Plan") which is intended to compensate the participants, including executive officers, employees, directors and
consultants for their past and present contributions to the Company. The bonus pool under the Bonus Plan is comprised of the gross proceeds
collected or the fair value of any consideration realized less applicable taxes multiplied by 1.28 6.4 4.4 70,000 Due to U.S. and Canadian
Sanctions and the uncertainty of transferring the remaining amounts due from Venezuela to bank accounts outside of Venezuela, management
only considers those funds received by the Company into its North American bank accounts as funds available for purposes of the CVR and
Bonus Plan cash distributions. Following receipt, if
any, of additional funds pursuant to the Settlement Agreeme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remaining amount owed by Venezuel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Note 3. Cash and Cash Equivalents: Cash and Cash Equivalents
June 30, December 31,
2022 2021
Bank deposits $ 1,555,144 $ 1,846,842
Short term investments 44,444,857 47,270,788
Total $ 46,000,001 $ 49,117,630 Short term investments include money market funds
and U.S. treasury bills which mature in three months or 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23:24Z</dcterms:created>
  <dcterms:modified xmlns:dcterms="http://purl.org/dc/terms/" xmlns:xsi="http://www.w3.org/2001/XMLSchema-instance" xsi:type="dcterms:W3CDTF">2022-08-05T17:23:24Z</dcterms:modified>
</cp:coreProperties>
</file>